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centration of Credit Risk"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and Use Rights" sheetId="14" state="visible" r:id="rId14"/>
    <sheet xmlns:r="http://schemas.openxmlformats.org/officeDocument/2006/relationships" name="Trade and Other Payables" sheetId="15" state="visible" r:id="rId15"/>
    <sheet xmlns:r="http://schemas.openxmlformats.org/officeDocument/2006/relationships" name="Bank Borrowings and other loans" sheetId="16" state="visible" r:id="rId16"/>
    <sheet xmlns:r="http://schemas.openxmlformats.org/officeDocument/2006/relationships" name="Dividends Payabl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perating Lease" sheetId="20" state="visible" r:id="rId20"/>
    <sheet xmlns:r="http://schemas.openxmlformats.org/officeDocument/2006/relationships" name="Related Party Transactions" sheetId="21" state="visible" r:id="rId21"/>
    <sheet xmlns:r="http://schemas.openxmlformats.org/officeDocument/2006/relationships" name="Disposal of wholly owned subsid" sheetId="22" state="visible" r:id="rId22"/>
    <sheet xmlns:r="http://schemas.openxmlformats.org/officeDocument/2006/relationships" name="Warrants" sheetId="23" state="visible" r:id="rId23"/>
    <sheet xmlns:r="http://schemas.openxmlformats.org/officeDocument/2006/relationships" name="Commitments and contingency"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centration of Credit Risk (T" sheetId="28" state="visible" r:id="rId28"/>
    <sheet xmlns:r="http://schemas.openxmlformats.org/officeDocument/2006/relationships" name="Trade and Other Receivables (Ta"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and Use Rights (Tables)" sheetId="32" state="visible" r:id="rId32"/>
    <sheet xmlns:r="http://schemas.openxmlformats.org/officeDocument/2006/relationships" name="Trade and Other Payables (Table" sheetId="33" state="visible" r:id="rId33"/>
    <sheet xmlns:r="http://schemas.openxmlformats.org/officeDocument/2006/relationships" name="Bank Borrowings and other loa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Disposal of wholly owned subs_2" sheetId="37" state="visible" r:id="rId37"/>
    <sheet xmlns:r="http://schemas.openxmlformats.org/officeDocument/2006/relationships" name="Organization and Business Op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Going concern (Details Textual)" sheetId="41" state="visible" r:id="rId41"/>
    <sheet xmlns:r="http://schemas.openxmlformats.org/officeDocument/2006/relationships" name="Concentration of Credit Risk (D" sheetId="42" state="visible" r:id="rId42"/>
    <sheet xmlns:r="http://schemas.openxmlformats.org/officeDocument/2006/relationships" name="Trade and Other Receivables (De" sheetId="43" state="visible" r:id="rId43"/>
    <sheet xmlns:r="http://schemas.openxmlformats.org/officeDocument/2006/relationships" name="Trade and Other Receivables (_2" sheetId="44" state="visible" r:id="rId44"/>
    <sheet xmlns:r="http://schemas.openxmlformats.org/officeDocument/2006/relationships" name="Inventories (Details)" sheetId="45" state="visible" r:id="rId45"/>
    <sheet xmlns:r="http://schemas.openxmlformats.org/officeDocument/2006/relationships" name="Inventories (Details Textual)"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Land Use Rights (Details)" sheetId="49" state="visible" r:id="rId49"/>
    <sheet xmlns:r="http://schemas.openxmlformats.org/officeDocument/2006/relationships" name="Land Use Rights (Details 1)" sheetId="50" state="visible" r:id="rId50"/>
    <sheet xmlns:r="http://schemas.openxmlformats.org/officeDocument/2006/relationships" name="Land Use Rights (Details Textua" sheetId="51" state="visible" r:id="rId51"/>
    <sheet xmlns:r="http://schemas.openxmlformats.org/officeDocument/2006/relationships" name="Trade and Other Payables (Detai" sheetId="52" state="visible" r:id="rId52"/>
    <sheet xmlns:r="http://schemas.openxmlformats.org/officeDocument/2006/relationships" name="Bank Borrowings and other loa_3" sheetId="53" state="visible" r:id="rId53"/>
    <sheet xmlns:r="http://schemas.openxmlformats.org/officeDocument/2006/relationships" name="Bank Borrowings and other loa_4" sheetId="54" state="visible" r:id="rId54"/>
    <sheet xmlns:r="http://schemas.openxmlformats.org/officeDocument/2006/relationships" name="Dividends Payable (Details Text"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Earnings Per Share (Details)" sheetId="60" state="visible" r:id="rId60"/>
    <sheet xmlns:r="http://schemas.openxmlformats.org/officeDocument/2006/relationships" name="Earnings Per Share (Details Tex" sheetId="61" state="visible" r:id="rId61"/>
    <sheet xmlns:r="http://schemas.openxmlformats.org/officeDocument/2006/relationships" name="Disposal of wholly owned subs_3" sheetId="62" state="visible" r:id="rId62"/>
    <sheet xmlns:r="http://schemas.openxmlformats.org/officeDocument/2006/relationships" name="Disposal of wholly owned subs_4" sheetId="63" state="visible" r:id="rId63"/>
    <sheet xmlns:r="http://schemas.openxmlformats.org/officeDocument/2006/relationships" name="Warrants (Details Textual)" sheetId="64" state="visible" r:id="rId64"/>
    <sheet xmlns:r="http://schemas.openxmlformats.org/officeDocument/2006/relationships" name="Commitments and contingency (De" sheetId="65" state="visible" r:id="rId65"/>
    <sheet xmlns:r="http://schemas.openxmlformats.org/officeDocument/2006/relationships" name="Subsequent Event (Details Textu" sheetId="66" state="visible" r:id="rId66"/>
  </sheets>
  <definedNames/>
  <calcPr calcId="124519" fullCalcOnLoad="1"/>
</workbook>
</file>

<file path=xl/sharedStrings.xml><?xml version="1.0" encoding="utf-8"?>
<sst xmlns="http://schemas.openxmlformats.org/spreadsheetml/2006/main" uniqueCount="675">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Entity Registrant Name</t>
  </si>
  <si>
    <t>Delta Technology Holdings Ltd</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Trading Symbol</t>
  </si>
  <si>
    <t>DELT</t>
  </si>
  <si>
    <t>Entity Common Stock, Shares Outstanding</t>
  </si>
  <si>
    <t>Entity Shell Company</t>
  </si>
  <si>
    <t>Entity Emerging Growth Company</t>
  </si>
  <si>
    <t>true</t>
  </si>
  <si>
    <t>Entity Ex Transition Period</t>
  </si>
  <si>
    <t>CONSOLIDATED BALANCE SHEETS - USD ($)</t>
  </si>
  <si>
    <t>Jun. 30, 2018</t>
  </si>
  <si>
    <t>Jun. 30, 2017</t>
  </si>
  <si>
    <t>Current assets</t>
  </si>
  <si>
    <t>Cash and cash equivalents</t>
  </si>
  <si>
    <t>Restricted cash</t>
  </si>
  <si>
    <t>Trade and other receivables (Note 5)</t>
  </si>
  <si>
    <t>Inventories (Note 6)</t>
  </si>
  <si>
    <t>Total current assets</t>
  </si>
  <si>
    <t>Non-current assets</t>
  </si>
  <si>
    <t>Property, plant and equipment, net (Note 7)</t>
  </si>
  <si>
    <t>Land use rights (Note 8)</t>
  </si>
  <si>
    <t>Deferred tax assets</t>
  </si>
  <si>
    <t>Total Non current assets</t>
  </si>
  <si>
    <t>Total assets</t>
  </si>
  <si>
    <t>Current liabilities</t>
  </si>
  <si>
    <t>Trade and other payables (Note 9)</t>
  </si>
  <si>
    <t>Advances from customers</t>
  </si>
  <si>
    <t>Bank borrowings and other loans (Note 10)</t>
  </si>
  <si>
    <t>Income tax payables</t>
  </si>
  <si>
    <t>Deferred tax liabilities</t>
  </si>
  <si>
    <t>Dividends payable (Note 11)</t>
  </si>
  <si>
    <t>Warrants liabilities</t>
  </si>
  <si>
    <t>Total current liabilities</t>
  </si>
  <si>
    <t>Total liabilities</t>
  </si>
  <si>
    <t>Equity</t>
  </si>
  <si>
    <t>Ordinary shares, $0.0001 par value share, 150,000,000 shares authorized 12,660,314 and 11,061,679 shares issued and outstanding at June 30, 2018 and 2017 respectively</t>
  </si>
  <si>
    <t>Preferred shares, par value $0.0001 per share, 5,000,000 shares authorized; none issued or outstanding</t>
  </si>
  <si>
    <t>Additional paid-in capital</t>
  </si>
  <si>
    <t>Statutory reserves</t>
  </si>
  <si>
    <t>Accumulated losses</t>
  </si>
  <si>
    <t>Accumulated other comprehensive income</t>
  </si>
  <si>
    <t>Total (deficit) equity</t>
  </si>
  <si>
    <t>Total liabilities and (deficit) equity</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 USD ($)</t>
  </si>
  <si>
    <t>Jun. 30, 2016</t>
  </si>
  <si>
    <t>Revenue</t>
  </si>
  <si>
    <t>Cost of sales</t>
  </si>
  <si>
    <t>Gross profit</t>
  </si>
  <si>
    <t>Operating expense:</t>
  </si>
  <si>
    <t>Selling expenses</t>
  </si>
  <si>
    <t>General and administrative expenses</t>
  </si>
  <si>
    <t>Allowance for doubtful accounts and obsolescence stock</t>
  </si>
  <si>
    <t>Total operating expenses</t>
  </si>
  <si>
    <t>Other income (expenses):</t>
  </si>
  <si>
    <t>Interest expenses</t>
  </si>
  <si>
    <t>Interest income</t>
  </si>
  <si>
    <t>Change in fair value of warrants</t>
  </si>
  <si>
    <t>Gain on disposal of a subsidiary</t>
  </si>
  <si>
    <t>Other (loss) gains - net</t>
  </si>
  <si>
    <t>Total other (expenses) income</t>
  </si>
  <si>
    <t>Loss before income taxes</t>
  </si>
  <si>
    <t>Income taxes (Note 12)</t>
  </si>
  <si>
    <t>Net loss</t>
  </si>
  <si>
    <t>Other comprehensive income (loss)</t>
  </si>
  <si>
    <t>Foreign currency translation adjustments</t>
  </si>
  <si>
    <t>Total other comprehensive income</t>
  </si>
  <si>
    <t>Comprehensive (loss) income</t>
  </si>
  <si>
    <t>(Loss) earnings per share attributable to Equity holders of the Company (Note 13)</t>
  </si>
  <si>
    <t>- Basic (in dollars per share)</t>
  </si>
  <si>
    <t>- Diluted (in dollars per share)</t>
  </si>
  <si>
    <t>Weighted average shares used in calculating (Loss) earnings per ordinary share</t>
  </si>
  <si>
    <t>- Basic (in shares)</t>
  </si>
  <si>
    <t>- Diluted (in shares)</t>
  </si>
  <si>
    <t>CONSOLIDATED STATEMENTS OF SHAREHOLDERS' EQUITY - USD ($)</t>
  </si>
  <si>
    <t>Total</t>
  </si>
  <si>
    <t>Ordinary share [Member]</t>
  </si>
  <si>
    <t>Additional paid-in capital [Member]</t>
  </si>
  <si>
    <t>Statutory reserves [Member]</t>
  </si>
  <si>
    <t>Retained earnings (accumulated losses) [Member]</t>
  </si>
  <si>
    <t>Accumulated other comprehensive Loss [Member]</t>
  </si>
  <si>
    <t>Balance at Jun. 30, 2015</t>
  </si>
  <si>
    <t>Balance (in shares) at Jun. 30, 2015</t>
  </si>
  <si>
    <t>Exercise of warrants</t>
  </si>
  <si>
    <t>Exercise of warrants (in shares)</t>
  </si>
  <si>
    <t>Net (loss) for the year</t>
  </si>
  <si>
    <t>Foreign currency translation adjustment</t>
  </si>
  <si>
    <t>Balance at Jun. 30, 2016</t>
  </si>
  <si>
    <t>Balance (in shares) at Jun. 30, 2016</t>
  </si>
  <si>
    <t>Issuance shares for professional service</t>
  </si>
  <si>
    <t>Issuance shares for professional service (in shares)</t>
  </si>
  <si>
    <t>Balance at Jun. 30, 2017</t>
  </si>
  <si>
    <t>Balance (in shares) at Jun. 30, 2017</t>
  </si>
  <si>
    <t>Issuance shares for placement</t>
  </si>
  <si>
    <t>Issuance shares for placement (in shares)</t>
  </si>
  <si>
    <t>Cancellation for Escrow shares</t>
  </si>
  <si>
    <t>Cancellation for Escrow shares (in shares)</t>
  </si>
  <si>
    <t>Cancellation for dividend payable</t>
  </si>
  <si>
    <t>Balance at Jun. 30, 2018</t>
  </si>
  <si>
    <t>Balance (in shares) at Jun. 30, 2018</t>
  </si>
  <si>
    <t>CONSOLIDATED STATEMENTS OF CASH FLOWS - USD ($)</t>
  </si>
  <si>
    <t>Cash flows from operating activities:</t>
  </si>
  <si>
    <t>Adjustments to reconcile net income to net cash (used in) provided by operating activities:</t>
  </si>
  <si>
    <t>Share based compensation expenses</t>
  </si>
  <si>
    <t>Depreciation of property and equipment</t>
  </si>
  <si>
    <t>Amortization of land use rights</t>
  </si>
  <si>
    <t>Gain on disposals of property, plant and equipment</t>
  </si>
  <si>
    <t>Gain on disposals of a subsidiary</t>
  </si>
  <si>
    <t>Deferred income taxes</t>
  </si>
  <si>
    <t>Allowance for doubtful accounts</t>
  </si>
  <si>
    <t>Allowance for Obsolescence stock</t>
  </si>
  <si>
    <t>Impairment losses recognized on plant and equipment</t>
  </si>
  <si>
    <t>Changes in assets and liabilities, net of effects of acquisitions and disposals:</t>
  </si>
  <si>
    <t>Trade and other receivables</t>
  </si>
  <si>
    <t>Inventories</t>
  </si>
  <si>
    <t>Trade and other payables</t>
  </si>
  <si>
    <t>Net cash (used in) provided by operating activities</t>
  </si>
  <si>
    <t>Cash flows from investing activities:</t>
  </si>
  <si>
    <t>Acquisitions of - Land use rights</t>
  </si>
  <si>
    <t>Acquisitions of - Property, plant and equipment and construction in progress</t>
  </si>
  <si>
    <t>Proceeds on the disposals of property and equipment</t>
  </si>
  <si>
    <t>Proceeds on the disposal of land use rights</t>
  </si>
  <si>
    <t>Net cash provided by (used in) investing activities</t>
  </si>
  <si>
    <t>Cash flows from financing activities:</t>
  </si>
  <si>
    <t>Cash received from share issuance</t>
  </si>
  <si>
    <t>Proceeds from bank borrowings and other loans</t>
  </si>
  <si>
    <t>Repayment of bank borrowings and other loans</t>
  </si>
  <si>
    <t>Change in restricted cash</t>
  </si>
  <si>
    <t>Net cash provided by (used in) financing activities</t>
  </si>
  <si>
    <t>Effect of exchange rate changes on cash</t>
  </si>
  <si>
    <t>Increase (decrease) in cash and cash equivalents</t>
  </si>
  <si>
    <t>Cash and cash equivalents at beginning of year</t>
  </si>
  <si>
    <t>Cash and cash equivalents at end of year</t>
  </si>
  <si>
    <t>Supplemental disclosures of cash flow information:</t>
  </si>
  <si>
    <t>Interest paid</t>
  </si>
  <si>
    <t>Tax paid</t>
  </si>
  <si>
    <t>Major non-cash transactions:</t>
  </si>
  <si>
    <t>Warrant exercise</t>
  </si>
  <si>
    <t>Organization and Business Operations</t>
  </si>
  <si>
    <t>Organization, Consolidation and Presentation of Financial Statements [Abstract]</t>
  </si>
  <si>
    <t>Organization, Consolidation and Presentation of Financial Statements Disclosure [Text Block]</t>
  </si>
  <si>
    <t>Note 1 - Organization and Business Operations Delta Technology Holdings Limited (formerly known as CIS Acquisition Limited, the “Company,” or “Delta Technology,” or “we”) was formed on November 28, 2011, under the laws of the British Virgin Islands. We were formed to acquire, through a merger, stock exchange, asset acquisition, stock purchase or similar acquisition transaction, one or more operating businesses. Although we were not limited to a particular geographic region or industry, we intended to focus on operating businesses with primary operations in Russia and Eastern Europe. We are an emerging growth company, as defined in the Jumpstart Our Business Startups Act. On December 21, 2012, our IPO of 4,000,000 units was consummated at a public offering price of $10.00 per unit, generating gross proceeds of $40,000,000. Each unit consists of one callable Class A Share, par value $0.0001 per share, and one redeemable warrant. Each redeemable warrant included in the units entitles the holder to purchase one ordinary share at a price of $10.00. Immediately prior to the consummation of the IPO, we completed a private placement of 4,500,000 warrants at a price of $0.75 per warrant, for an aggregate purchase price of $3,375,000, to our founding shareholders and their designees. We sold to the underwriters of the IPO, as additional compensation, an aggregate of 136,000 Class A Shares for $2,720. A total of $41,600,000, which included a portion of the $3,375,000 of proceeds from the private placement of warrants to the founding shareholders and their designees, was placed in trust (the “Trust Account”) pending the completion of our initial acquisition transaction. On March 18, 2012, the ordinary shares and warrants underlying the units sold in the IPO began to trade separately. On September 16, 2014, a Stock Purchase Agreement (the “Purchase Agreement”) was entered into by and among Delta Technology, Elite Ride Limited, a British Virgin Islands corporation (“Elite”), Delta Advanced Materials Limited, a Hong Kong corporation (“Delta”) and the shareholders of Elite (the “Elite Shareholders”). Upon closing of the Purchase Agreement on September 19, 2014, Delta Technology acquired all of the shares of Elite from Elite Shareholders in exchange for the issuance to Elite Shareholders an aggregate of 6,060,000 ordinary shares, of which 4,560,000 shares were issued at closing and 1,500,000 shares (“Earnout Payment Shares”) are held in escrow and will be released upon meeting of certain performance targets as specified in the Purchase Agreement (the “Acquisition”). The Earnout Payment Shares, if any, will be issued as follows: (a) 500,000 shares shall be issued if the Company achieves Adjusted Net Income (as defined in the stock purchase agreement) of at least $8 million for the period starting July 1, 2014 and ending June 30, 2015; (b) 500,000 shares shall be issued if the Company achieves Adjusted Net Income of at least $9.2 million for the period starting July 1, 2015 and ending June 30, 2016; (c) 500,000 shares shall be issued if the Company achieves Adjusted Net Income of at least $10.6 million for the period starting July 1, 2016 and ending June 30, 2017 (collectively, the “Net Income Targets”). Further, during the thirteen (13) months post-closing, all material acquisitions made by the Company must be accretive to Company earnings. The Net Income Targets are to be met on an all-or-nothing basis, and there shall be no partial awards. As a result of the consummation of the Acquisition, Elite is now our wholly subsidiary. Elite was incorporated under British Virgin Islands law on September 13, 2014 solely in contemplation of the Acquisition. It is currently the holding company of all the shares of Delta Advanced Materials Limited, a Hong Kong corporation (“Delta”), which, in turn, holds all the equity interests in four operating subsidiaries in the PRC: Jiangsu Yangtze Delta Fine Chemical Co., Ltd (“Jiangsu Delta”), Jiangsu Zhengxin New Material Research and Development Co., Ltd (“Jiangsu Zhengxin”), Jiangsu Delta Logistics Co., Ltd (“Jiangsu Logistics”), and Binhai Deda Chemical Co., Ltd (“Binhai Deda”) (collectively, the “PRC Subsidiaries”). The Acquisition was accounted for as a reverse acquisition in accordance with US GAAP. Under this method of accounting, Delta Technology was treated as the “acquired” company for financial reporting purposes. This determination was primarily based on Elite comprising the ongoing operations of the combined entity, Elite senior management comprising the senior management of the combined company, and the former holders of Elite having a controlling interest in terms of the voting power of the combined entity. In accordance with guidance applicable to these circumstances, the Acquisition was considered to be a capital transaction in substance. Accordingly, for accounting purposes, the Acquisition was treated as the equivalent of Elite issuing stock for the net assets of Delta Technology, accompanied by a recapitalization. The net assets of Delta Technology will be stated at historical cost, with no goodwill or other intangible assets recorded. Operations prior to the Acquisition will be those of Elite. Delta (formerly known as China Deltachem Holdings Limited) was incorporated in Hong Kong on June 17, 2010. The address of its registered office is Suite D, 19th Floor, Ritz Plaza, 122 Austin Road, Hong Kong. The reporting currency of Delta is the United States Dollar (“$”). The principal activity of Delta is investment holding and currently operates two wholly-owned subsidiaries in the People’s Republic of China (“PRC”): Jiangsu Delta and Binhai Deda. Jiangsu Delta is the principal operating subsidiary of the Company and is engaged in the production of fine specialty chemicals. On June 15, 2007, Jiangsu Delta was established by S&amp;S International Investment Holding (HK) Limited (“S&amp;S International”), a Hong Kong based investment holding company, as a wholly foreign-owned enterprise (with an initial registered capital of $42 million, which was later reduced to $ 28.8 million) located in Zhenjiang City, Jiangsu Province, the PRC. Pursuant to a share transfer agreement entered into on April 13, 2008, Mr. Xin Chao acquired the entire equity interest in Jiangsu Delta from S&amp;S International through Zhengxin International Investment Limited, a Hong Kong corporation (“Zhengxin International”) and became the controller of Jiangsu Delta since then. On May 21, 2008, the acquisition of Jiangsu Delta by Zhengxin International was approved by the Jiangsu Foreign Trade and Economic Cooperation Department in accordance with “The Approval of Alteration of Equities in and Amendment of the Articles of Association of Jiangsu Yantze River Delta Fine Chemical Co, Ltd.” issued by the same authority. As part of corporate restructuring, Delta acquired Jiangsu Delta for a consideration of $28.8 million pursuant to a sale and purchase agreement dated May 20, 2010. Delta, formerly known as China Deltachem Holdings Limited, as a pure investment holding vehicle controlled by Mr. Chao had an initial issued and paid-up share capital of HK$10,000 comprising 10,000 shares of HK$1.00 each. The said shares were issued at a total subscription price of HK$68,640,000 (equivalent to $8,800,000) with a premium of HK$6,863 per share. On August 30, 2010, the acquisition of Jiangsu Delta by Delta was approved by the Jiangsu Foreign Trade and Economic Cooperation Department in accordance with “The Approval of Share Transfer of and Amendment of the Articles of Association of Jiangsu Chang San Jiao Chemical Co., Ltd.” issued by the same authority. On May 26, 2011, Delta carried out a bonus share issue, whereby an additional 39,990,000 ordinary shares of Delta were allotted and issued as bonus shares at a price of HK$1.00 each to all the then shareholders of Delta at the ratio in proportion to their existing shareholding percentage, and credited as fully paid up on a capitalization of the reserve of HK$39,990,000 from the capital reserve of Delta. Subsequent to the bonus issue, Delta’s total issued and paid-up share capital increases to HK$40 million, comprising 40 million shares of HK$1.00 each. Delta entered into a series of Securities Purchase Agreements dated January 31, 2011, May 16, 2011 and June 30, 2011, respectively, with the funds managed by Korea Investment Partners Co. Ltd. And Kleiner, Perkins, Caufield &amp; Byers (the “Bondholders”), pursuant to which it issued convertible bonds (“Convertible Bonds”) for an aggregate principal amount of US$18 million. The Convertible Bonds have an interest rate of 6.00% per annum and a guaranteed interest rate at maturity of 15.00%. The principal and interests accrued on such Convertible Notes are convertible in whole or in part into the ordinary shares in Delta, on such terms and subject to the conditions of the Securities Purchase Agreements. On March 28, 2015, Zhenjiang Xinshun Chemical Trading Company Ltd and Jiangsu Delta entered into a sale and purchase agreement, pursuant to which the entire equity interest of Jiangsu Zhengxin R&amp;D was sold to Zhenjiang Xinshun at a consideration of $10,518,189 (RMB64.555 million). Delta had recorded a gain on disposal of $1,178,093 for the year ended June 30, 2015. On January 8, 2016, Mr. Yang Yi and Jiangsu Logistics entered into a sale and purchase agreement, pursuant to which the entire equity interest of Jiangsu Logistics was sold to Mr. Yang Yi at a consideration of approximately $1,505,140 (RMB10 million). Delta had recorded a gain on disposal of $435,488 for the year ended June 30, 2016. On July 6, 2017, the 1,000,000 Earnout Payment Shares which held at Escrow has been cancelled due to the Company achieves Adjusted Net Income for full year ended June 30, 2016 and 2017 were lower than the Net Income Targets. On November 21, 2017, Delta entered in to a securities purchase agreement (“SPA”) with certain accredited investors in connection with a private placement offering of 1,798,635 ordinary shares, par value $0.0001 per shares for gross proceeds of $1,176,307. In connection with the purchase of shares, the Purchasers has received warrant to purchase an aggregate of 359,727 ordinary shares pursuant to the SPA. On November 21, 2017, the Company, Xin Chao, the CEO of the Company, Master Kingdom Holdings Limited (“Master”), a company duly organized under the laws of British Virgin Islands and controlled by Mr. Chao, KPCB China Fund LP (“KPCB China”), a partnership duly organized under the laws of Cayman Islands and KPCB China Founders Fund LP (“KPCB China Founders”), a partnership duly organized under the laws of Cayman Islands (together with Master, KPCB China, the “Sellers”), and certain purchasers as set forth on the signature page thereof (the “Purchasers”) entered into a share purchase agreement (the “Purchase Agreement”), pursuant to which Purchasers purchased from the Sellers a total of 3,858,125 ordinary shares of the Company (“Shares”). In full consideration for the Shares, the Purchasers paid the Sellers $2,250,000 of cash and forgave certain debt in the aggregate amount of $1,938,530 pursuant to certain promissory note issued by Master in favor of the Purchases by delivering a general release in favor of Master. The transaction contemplated by the Purchase Agreement closed on the same day. On May 22, 2018, Delta Technology Holdings Limited establish a U.S. subsidiary named as Delta Technology Holdings USA Inc. Delta Technology Holdings USA Inc issued 200 shares without par value to Delta Technology Holdings Limited. Master and Mr. Chao, agreed to continue to manage daily operations of the Company’s subsidiaries and assume all obligations and liabilities in connection the operations of the Company’s subsidiaries post-closing. The Sellers agreed to certain other post-closing covenants in relation to operating the Company’s business in its ordinary course, including but not limited to, providing monthly financial reports to the Purchasers, paying taxes and debt obligations on a timely basis and refraining from consummating mergers, acquisitions or sales of assets.</t>
  </si>
  <si>
    <t>Summary of Significant Accounting Policies</t>
  </si>
  <si>
    <t>Accounting Policies [Abstract]</t>
  </si>
  <si>
    <t>Significant Accounting Policies [Text Block]</t>
  </si>
  <si>
    <t>Note 2 - Summary of Significant Accounting Policies Principles of Consolidation and Presentation The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egment Reporting The Company operates in one business and geographical segment of manufacturing and sales of organic compounds in the PRC.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 Foreign Currency Translation The Company’s financial statements are presented in the U.S. dollar ($),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Revenue Recognition Revenue principally represents organic compound sale revenue. Revenue comprises the fair value of the consideration received or receivable for the sale of goods in the ordinary course of the Company’s activities and is recorded net of value 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from the sale of goods is recognized upon delivery when the significant risks and rewards of ownership of goods have transferred to the buyer, continuing managerial involvement usually associated with ownership and effective control have ceased and the coasts incurred or to be incurred in respect of the transaction can be measured reliably. Interest income is recognized on a time-proportion basis using the effective interest method. Borrowing Costs Borrowing costs are recognised in profit or loss using the effective interest method except for those costs that are directly attributable to assets under construction. Borrowing costs on general borrowings are capitalised by applying a capitalization rate to construction or expenditures that are financed by general borrowings. Borrowing costs on general financing during the years ended June 30, 2018, 2017 and 2016 were capitalized at a rat e of 4.67 %,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 Restricted Cash Restricted cash are cash deposited in fixed deposit accounts maintained in the PRC and Hong Kong for the purpose of securing bank borrowings.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Inventories Inventories are carried at the lower of cost and net realizable value. Cost is determined using the monthly average cost method, except for materials-in-transit. The cost of finished goods comprises raw materials, direct labor, other direct costs and related production overheads (based on normal operating capacity) but excludes costs of idle plant and abnormal waste. Net realizable value is the estimated selling price in the ordinary course of business, less the applicable variable selling expenses. Property, Plant and Equipment Property, plant and equipment are recorded at cost. The cost of an item of property, plant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over the estimated useful lives as follows: Buildings 10 or 20 years Machinery 10 or 20 years Vehicles 4 years Plant and equipment 3 to 5 years Software 5 years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 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to 52 years.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no long-lived asset impairment charges during the years ended June 30, 2018, 2017 and 2016. Goodwill The Company allocates goodwill to reporting units based on the reporting unit expected to benefit from the business combination. The Company evaluates their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first assesses qualitative factors to determine whether it is more likely than not that goodwill is impaired. If the more likely than not threshold is met, we perform a quantitative impairment test. The Company’s evaluation resulted in goodwill impairment charges of nil, nil and nil respectively during the years ended June 30, 2018, 2017 and 2016. Accrual and Disclosure of Loss Contingencies We determine whether to disclose or accrue for loss contingencies based on an assessment of whether the risk of loss is remote, reasonably possible or probable, and whether it can be reasonably estimated. We analyze, if any, our litigation and regulatory matters based on available information to assess the potential liabilities. Our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selling, general and administrative expenses, depending on the nature of the underlying transaction leading to the loss contingency. Convertible bonds Convertible bonds are presented as current liabilities unless the Company has an unconditional right to defer settlement for at least 12 months after the balance sheet date, in which case they are presented as non-current liabilities. On issuance of convertible foreign currency bonds, the proceeds from convertible bonds issued are allocated to the liability component presented on the balance sheet. The liability component including the conversion option is recognised initially at its fair value, determined using the Binomial Valuation Model. It is subsequently carried at its fair value with fair value changes recognised in profit or loss. When the conversion option is exercised, the carrying amount of the liability component is derecognised with a corresponding recognition of share capital.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Retained Earnings - Appropriated The income of the Company’s PRC subsidiaries is distributable to their shareholder after transfer to reserves as required by relevant PRC laws and regulations and the subsidiary’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reserves and discretionary reserves. Statutory reserves can be used to make good previous years’ losses, if any, and may be converted into capital in proportion to the existing equity interests of shareholders, provided that the balance after such conversion is not less than 25% of the registered capital. The appropriation to the statutory reserves must not be less than 10% of net profit after taxation. Such appropriation may cease to apply if the balance of the fund is equal to 50% of the entity’s registered capital. Advertising Expenses Advertising expenses are expensed as incurred. The advertising expenses were not material for the years ended June 30, 2018, 2017 and 2016. 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Cash and Cash Equivalents Cash and cash equivalents consist of bank deposits with original maturities of three months or less, which are unrestricted as to withdrawal and use the Company maintained accounts at banks.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 Share Based Payment Goods and services received or acquired in an equity-settled share based payment transaction, which do not qualify for recognition as assets, are recognised as expenses with a corresponding increase in equity. The Company measures the goods and services received at fair value of the goods and services received, unless that fair value cannot be estimated reliably.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The Company adopted ASC 820, Fair Value Measurements and Disclosures, on Januar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The Company has also adopted ASC 820, on January 1, 2009 for non-financial assets and non-financial liabilities, as these items are not recognized at fair value on a recurring basis. The adoption of ASC 820 for all financial assets and liabilities and non-financial assets and non-financial liabilities did not have any impact on the Company’s consolidated financial statements.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term maturities of these instruments. See Note 17 regarding the fair value of the Company’s warrants, which are classified as Level 3 liabilities in the fair value hierarchy. The fair values of the convertible bonds are determined using Binomial Valuation Model. The fair values of current financial assets and liabilities carried at amortized cost approximate their carrying amounts.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 Recently Issued Accounting Guidance The Company has considered all new accounting pronouncements and has concluded that there are no new pronouncements that may have a material impact on results of operations, financial condition, or cash flows, based on current information.</t>
  </si>
  <si>
    <t>Going concern</t>
  </si>
  <si>
    <t>Substantial Doubt about Going Concern [Text Block]</t>
  </si>
  <si>
    <t>Note 3 - Going concern As shown in the accompanying consolidated financial statements, the Company has generated a net loss of $82,889,337 and an accumulated deficit of $83,279,164 as of June 30, 2018. The Company also experienced insufficient cash flows from operations and will be required continuous financial support from the shareholders.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 During the year, the Company has guaranteed for its business partners on repayment of bank loan. As of June 30, 2018, the Company was involved in 8 lawsuits for which the business partners were being sued for delinquent balances. The lawsuit cases were adjudicated by the Court that the Company will take guarantor's responsibility to repay the bank loan for an aggregated balance of $20,659,772 when the debtors are insolvent.</t>
  </si>
  <si>
    <t>Concentration of Credit Risk</t>
  </si>
  <si>
    <t>Risks and Uncertainties [Abstract]</t>
  </si>
  <si>
    <t>Concentration Risk Disclosure [Text Block]</t>
  </si>
  <si>
    <t>Note 4 - Concentration of Credit Risk The Company maintains cash in bank deposit accounts in PRC and Hong Kong. The Company performs ongoing evaluations of this institution to limit its concentration risk exposure. The Company sells organic compound principally in the PRC. Because of this, the Company is subject to regional risks, such as the economy, regional financial conditions and unemployment, weather conditions, power outages, and other natural disasters specific to the region in which the Company operates. Details of major customers accounting for 10% or more of the Company’s sales or trade receivables are as follows: Sales Trade receivables 2018 2017 2018 2017 Customer A 6.99 % 11.22 % 8.82 % 6.46 % Customer B 0.00 % 4.13 % 0.72 % 24.36 % Customer C 0.00 % 15.21 % 0.04 % 10.16 % Customer D 0.00 % 5.83 % 45.60 % 31.08 % Customer E 8.91 % 0.00 % 0.00 % 0.00 % Details of suppliers accounting for 10% or more of the Company’s purchases or trade payables are as follows: Purchases Trade payables 2018 2017 2018 2017 Supplier A 0.00 % 33.77 % 0.00 % 0.00 % Supplier B 11.47 % 37.93 % 39.80 % 10.35 % Supplier C 0.00 % 0.00 % 27.04 % 53.03 % Supplier D 0.00 % 21.09 % 0.00 % 0.00 % Supplier E 25.70 % 0.00 % 0.89 % 0.00 % Supplier F 18.60 % 0.00 % 3.20 % 0.00 %</t>
  </si>
  <si>
    <t>Trade and Other Receivables</t>
  </si>
  <si>
    <t>Receivables [Abstract]</t>
  </si>
  <si>
    <t>Loans, Notes, Trade and Other Receivables Disclosure [Text Block]</t>
  </si>
  <si>
    <t xml:space="preserve">Note 5 - Trade and Other Receivables 2018 2017 Trade receivables 55,939,914 48,106,207 Bad debt provision (50,394,551 ) (27,112,258 ) Trade receivables - net 5,545,363 20,993,949 Notes receivable 385,278 616,710 Other receivables 8,074,729 55,684,639 Prepayment and deposits 1,757 4,032,693 14,007,127 81,327,991 Age analysis of trade and other receivables: 2018 2017 Past due over 3 months 592,083 8,235,786 Past due over 3 to 6 months 943,175 2,852,716 Past due over 6 months 12,471,869 70,239,489 14,007,127 81,327,991 </t>
  </si>
  <si>
    <t>Inventory Disclosure [Abstract]</t>
  </si>
  <si>
    <t>Inventory Disclosure [Text Block]</t>
  </si>
  <si>
    <t>Note 6 - Inventories 2018 2017 Finished goods 4,426,509 1,513,895 Raw materials 641,222 3,768,842 5,067,731 5,282,737 The cost of inventories recognized as an expense and included in cost of sales amounts to $27,274,625, $43,990,515 and $44,722,232 for the year ended June 30, 2018, 2017 and 2016, respectively.</t>
  </si>
  <si>
    <t>Property, Plant and Equipment</t>
  </si>
  <si>
    <t>Property, Plant and Equipment [Abstract]</t>
  </si>
  <si>
    <t>Property, Plant and Equipment Disclosure [Text Block]</t>
  </si>
  <si>
    <t>Note 7 - Property, Plant and Equipment 2018 2017 Buildings 13,144,328 12,863,535 Machinery 56,482,962 55,256,545 Vehicles 239,137 277,176 Plant and equipment 4,719,918 4,443,682 Software 26,516 81,471 Construction in progress 1,325,444 926,379 75,938,305 73,848,788 Less: Accumulated depreciation (31,591,659 ) (27,240,599 ) Property, plant and equipment, net 44,346,646 46,608,189 Borrowing costs capitalized during the years ended June 30, 2018, 2017 and 2016 were $nil, $nil and $nil respectively. Buildings with net book value of approximately $228,354, $238,342 and $258,922 were used as collateral of short term bank borrowings for the years ended June 30, 2018, 2017 and 2016, respectively. The depreciation expenses for the years ended June 30, 2018, 2017 and 2016 were $4,574,640, $3,760,619 and $5,883,313, respectively. The impairment losses recognized on plant and equipment which were no more use for future production for the years ended June 30, 2018, 2017 and 2016 were $nil, $nil and $2,599,980, respectively.</t>
  </si>
  <si>
    <t>Land Use Rights</t>
  </si>
  <si>
    <t>Land Use Rights Disclosure [Abstract]</t>
  </si>
  <si>
    <t>Land Use Rights Disclosure [Text Block]</t>
  </si>
  <si>
    <t xml:space="preserve">Note 8 - Land Use Rights 2018 2017 Land use rights $ 2,482,125 $ 2,497,728 Less: Accumulated amortization (449,779 ) (465,181 ) Land use rights - net $ 2,032,346 $ 2,032,547 Land use rights with net book value of approximately $1,594,678, $1,595,295 and $1,667,055 were used as collateral of short term bank borrowings for the years ended June 30, 2018, 2017 and 2016, respectively. The Company has disposed land use rights during 2016, the consideration received was $452,955 and the net land use rights disposal was $447,366. The Company has recorded a gain on disposal of $5,589 for the year ended June 30, 2016. The amortization expenses for the years ended June 30, 2018, 2017 and 2016 were $50,450 $48,406 and $67,131, respectively. Twelve months ending June 30, 2019 $ 49,582 2020 49,582 2021 49,582 2022 49,582 2023 49,582 Thereafter 1,784,436 Total $ 2,032,346 </t>
  </si>
  <si>
    <t>Trade and Other Payables</t>
  </si>
  <si>
    <t>Other Liabilities Disclosure [Abstract]</t>
  </si>
  <si>
    <t>Other Liabilities Disclosure [Text Block]</t>
  </si>
  <si>
    <t xml:space="preserve">Note 9 - Trade and Other Payables 2018 2017 Trade payables 18,120,016 10,203,538 Accruals 262,816 271,535 Other tax payable 1,099,198 1,336,007 Other payables 1,986,533 1,320,136 21,468,563 13,131,216 </t>
  </si>
  <si>
    <t>Bank Borrowings and other loans</t>
  </si>
  <si>
    <t>Debt Disclosure [Abstract]</t>
  </si>
  <si>
    <t>Short-term Debt [Text Block]</t>
  </si>
  <si>
    <t>Note 10 – Bank Borrowings and other loans 2018 2017 Bank Borrowings $ 39,441,876 $ 66,414,123 Other loans 27,894,669 - $ 67,336,545 $ 66,414,123 1. Bank Borrowings The Bank borrowing as of June 30, 2018 and 2017 were $39,441,876and $66,414,123 respectively. The following is a summary of the Company’s bank borrowings as of June 30, 2018 and 2017: 2018 2017 Bank name Dantu high credit cooperatives $ 7,222,071 $ 7,036,021 Danyang branch of China Construction Bank - 3,309,750 Bank of Danyang Jiangsu branch 3,490,164 3,731,894 Zhenjiang branch of Shanghai Pudong Development Bank - 5,826,474 Huaxia Bank Zhenjiang branch - 5,900,080 Minsheng Bank Zhenjiang branch 3,535,491 3,453,224 Industrial and Commercial Bank of China Dantu District Branch - 12,200,195 CITIC Bank Zhenjiang branch 5,968,030 5,826,474 China Merchants Bank Danyang branch 19,226,120 19,130,011 $ 39,441,876 $ 66,414,123 2. Other loans The other loan payable as of June 30, 2018 and 2017 were $67,336,545 and $Nil respectively. The following is a summary of the Company’s other loans as of June 30, 2018 and 2017: 2018 2017 Name of Asset Management Company China Orient Asset Management Co., Ltd Jiangsu branch 1 $ 9,354,645 $ - Jiangsu Asset Management Co., Ltd 2 6,043,423 - China Huarong Asset Management Co., Ltd Jiangsu branch 3 12,496,601 - $ 27,894,669 $ - 1 2 3 The interest expenses for the years ended June 30, 2018, 2017 and 2016 were $1,383,257, $3,254,991 and $3,710,945, respectively. Borrowings and other loans primarily consist of loans denominated in Renminbi, and U.S. dollars. Bank borrowings are secured over certain bank deposits, certain trade receivables, certain plant and machinery, and certain land use rights. The bank borrowings are guaranteed by a number of unrelated parties, and Mr. Chao Xin, our Chief Executive Officer, Chairman and a shareholder of the Company. Buildings with net book value of approximately $228,354, $238,342 and $258,922 were used as collateral of short term bank borrowings for the years ended June 30, 2018, 2017 and 2016, respectively. (note 7) Land use rights with net book value of approximately $1,594,678, $1,595,295 and $1,667,055 were used as collateral of short term bank borrowings for the years ended June 30, 2018, 2017 and 2016, respectively. (note 8)</t>
  </si>
  <si>
    <t>Dividends Payable</t>
  </si>
  <si>
    <t>Dividends Payable [Abstract]</t>
  </si>
  <si>
    <t>Dividends Payable [Text Block]</t>
  </si>
  <si>
    <t>Note 11 - Dividends Payable On September 13, 2014, the directors of Delta approved a resolution for a cash dividends distribution of $35,000,000. According to the resolution, the dividends are to be distributed to the Shareholders, Mr. Yan Hong, Mr. Shen Lei and Mr. Chao Xin in accordance with their respective percentage shareholdings in Delta, as to $392,000 to Mr. Yan Hong; as to $392,000 to Mr. Shen Lei; and as to $34,216,000 to Mr. Chao Xin. As at June 30, 2017, the dividends were not paid. The directors of Delta are reviewing the cash position of the Company periodically to decide when to pay for the dividend. On July 20, 2017, each of the Dividend Recipients executed a Deed Poll and Undertaking to unconditionally and irrevocably waive his right and entitlement to the dividend and undertake not to take any action against Delta in connection therewith. The said waivers were accepted and approved by the board of directors of Delta on July 20, 2017.</t>
  </si>
  <si>
    <t>Income Taxes</t>
  </si>
  <si>
    <t>Income Tax Disclosure [Abstract]</t>
  </si>
  <si>
    <t>Income Tax Disclosure [Text Block]</t>
  </si>
  <si>
    <t>Note 12 - Income Taxes The income tax provision consisted of the following: 2018 2017 2016 Current income tax expense - - (776,109 ) Deferred taxation - - (26,518 ) - - (802,627 ) The difference between the income tax expenses and the expected income tax computed at statutory Enterprise Income Tax rate (“EIT”) of the PRC was as follows: 2018 2017 2016 Loss before income taxes (82,889,335 ) (28,427,244 ) (7,558,230 ) Income tax computed at statutory EIT rate (25%) (20,722,334 ) (7,106,811 ) (1,889,558 ) Effect of different tax rates available to different jurisdictions - - Non-deductible expenses 19,452,146 6,290,595 1,086,931 Change in valuation allowance and others 1,270,188 816,216 - - - (802,627 ) Deferred income taxes are recognized for tax consequences in future years of differences between the tax bases of assets and liabilities and their reported amounts in the financial statements at each year-end and tax loss carryforwards. Deferred income tax was measured using the enacted income tax rates for the periods in which they are expected to be reversed. The tax effects of temporary differences that give rise to the following approximate deferred tax assets and liabilities as of June 30, 2018 and 2017 are presented below: 2018 2017 Current portion: Tax loss c/f 207,868 207,868 Receivables provision 494,524 402,605 Corporation Income Tax in accordance with the PRC State Administration of Taxation (672,354 ) (633,409 ) Net deferred tax (liabilities) assets 30,038 (22,936 )</t>
  </si>
  <si>
    <t>Earnings Per Share</t>
  </si>
  <si>
    <t>Earnings Per Share [Abstract]</t>
  </si>
  <si>
    <t>Earnings Per Share [Text Block]</t>
  </si>
  <si>
    <t>Note 13 -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bonds (using the if-converted method) and exercisable warrants. The following table sets forth the computation of basic and diluted net income per common share: 2018 2017 2016 Numerator: Net (loss) income attributable to ordinary shareholders for computing net income per ordinary share – basic $ (82,889,335 ) $ (28,427,244 ) $ (6,755,603 ) (Gain) loss on valuation of warrants (205,785 ) (531,099 ) (6,856,682 ) Net (loss) income attributable to ordinary shareholders for computing net income per ordinary share – diluted $ (83,095,120 ) $ (28,958,343 ) $ (13,612,285 ) Denominator: Weighted average number of shares used in calculating net income per ordinary share – basic 11,653,729 9,914,313 9,323,108 Weighted average number of shares used in calculating net income per ordinary share – diluted 11,653,729 9,914,313 9,323,108 The 359,727 warrants were not included in the computation of diluted earnings per share as their effects would have been anti-dilutive since the average share price for the year ended June 30, 2018 was lower than the warrants exercise price. Net (loss) income per ordinary share - basic $ (7.11 ) $ (2.87 ) $ (1.46 ) Net (loss) income per ordinary share - diluted $ (7.11 ) $ (2.87 ) $ (1.46 )</t>
  </si>
  <si>
    <t>Operating Lease</t>
  </si>
  <si>
    <t>Leases, Operating [Abstract]</t>
  </si>
  <si>
    <t>Lessor, Operating Leases [Text Block]</t>
  </si>
  <si>
    <t>Note 14 – Operating Lease The Company did not have any operating lease as of June 30, 2018 and 2017.</t>
  </si>
  <si>
    <t>Related Party Transactions</t>
  </si>
  <si>
    <t>Related Party Transactions [Abstract]</t>
  </si>
  <si>
    <t>Related Party Transactions Disclosure [Text Block]</t>
  </si>
  <si>
    <t>Note 15 –Related Party Transactions In addition to the information disclosed elsewhere in the financial statements, the following transaction took place between the Company and related parties at terms agreed between the parties: Guarantees in favour of the Company’s bank borrowings were received from Mr. Chao Xin, our Chief Executive Officer, Chairman and a shareholder for the years ended June 30, 2018, 2017 and 2016.</t>
  </si>
  <si>
    <t>Disposal of wholly owned subsidiary</t>
  </si>
  <si>
    <t>Discontinued Operations and Disposal Groups [Abstract]</t>
  </si>
  <si>
    <t>Disposal Groups, Including Discontinued Operations, Disclosure [Text Block]</t>
  </si>
  <si>
    <t xml:space="preserve">Note 16 – Disposal of wholly owned subsidiary On January 6, 2016, Mr. Yang Yi and Jiangsu Logistics entered into a sale and purchase agreement, pursuant to which the entire equity interest of Jiangsu Logistics was sold to Mr. Yang Yi at a consideration of approximately $1,505,140 (RMB10 million). Delta had recorded a gain on disposal of $435,488 for the year ended June 30, 2016. The disposal was completed on 20 March 2016. Assets and liabilities at the date of disposal: Cash and cash equivalents $ 779 Trade and other receivables 1,019,345 Property, plant and equipment 156,722 Trade and other payable (88,917 ) Tax payables (18,277 ) Net liabilities $ (1,069,652 ) Consideration received 1,505,140 Gain on disposal $ 435,488 On March 28, 2015, Zhenjiang Xinshun Chemical Trading Company Ltd and Jiangsu Delta entered into a sale and purchase agreement, pursuant to which the entire equity interest of Jiangsu Zhengxin R&amp;D was sold to Zhenjiang Xinshun at a consideration of $10,518,189 (RMB64.555 million). Delta had recorded a gain on disposal of $1,178,093 for the year ended June 30, 2015. The disposal was completed on 12 March 2015. Assets and liabilities at the date of disposal: Cash and cash equivalents $ 4,154 Trade and other receivables 1,012,013 Property, plant and equipment 9,297,970 Land use right 2,850,240 Trade and other payables (13,879,652 ) Net liabilities $ (715,275 ) Consideration received 10,518,189 Less: Amount required repaying to Danyang Beijiate (10,055,371 ) Gain on disposal $ 1,178,093 </t>
  </si>
  <si>
    <t>Warrants</t>
  </si>
  <si>
    <t>Derivative Instruments and Hedging Activities Disclosure [Abstract]</t>
  </si>
  <si>
    <t>Derivative Instruments and Hedging Activities Disclosure [Text Block]</t>
  </si>
  <si>
    <t>Note 17 - Warrants On December 21, 2012, the company issued 4,000,000 public warrants to the shareholder in connection with the Public Offering. Each class A share will be entitled to one public warrant. Each public warrant entitles the holders to purchase from the Company one ordinary shares at an exercise price of $10.00 commencing on the later of (a) December 18, 2013 and (b) the consolidation of each series of the Company’s ordinary shares into one class of ordinary shares and will expire on the earlier of December 18, 2017 and the date of the Company’s dissolution and liquidation of the Trust Account, unless such public warrant are earlier redeemed. The public warrants may be redeemed by the Company at a price of $0.01 per public warrant in whole but not in part upon 30 days prior written notice after the public warrants become exercisable, only in the event that the last sale price of the ordinary shares is at least $15.00 per share for any 20 trading days within a 30 trading days period ending on the third business day prior to the date on which notice of redemption is given. In the event that there is no effective registration statement or prospectus covering the ordinary shares issuable upon exercise of the public warrants, holders of the public warrants may elect to exercise them on a cashless basis by paying the exercise price by surrendering their public warrants for that number of ordinary shares equal to the quotient obtained by dividing (x) the product of the number of shares underlying the redeemable warrants, multiplied by the difference between the exercise price of the public warrants and the “fair market value” by (y) the fair market value. The “fair market value” means the average reported last sale price of our ordinary shares for the 10 trading days ending on the third trading day prior to the date on which the public warrants notice is sent to the warrant agent. The Company would receive additional proceeds to the extent the redeemable warrants are exercised on a cashless basis. In connection with the Private Placement, on December 21, 2012, the founders (CIS Acquisition Holding Co Ltd) and certain of their designees purchased 4,500,000 warrants (the “Placement Warrants”) at a price of $0.75 per warrants for an aggregate purchase price of $3,375,000. The Placement warrants are identical to the public warrants, except that the Placement warrants are (i) subject to certain transfer restrictions described below, (ii) cannot be redeemed by the Company, and (iii) may be exercised during the applicable exercise period, on a for cash or cashless basis, at any time after the consolidation of each series of the Company’s ordinary shares into one class of ordinary shares after consummation of an Acquisition Transaction or post-acquisition tender offer, as the case may be, even if there is not an effective registration statement relating to the shares underlying the Placement warrants, so long as such warrants are held by the founders or their designees, or their affiliates. Notwithstanding the foregoing, if the Placement warrants are held by the holders other than the founders or their permitted transferees, the Placement warrants will only be exercisable by the holders on the same basis as the public warrants included in the units being sold in the Public offering. As at December 18, 2017, all the Public warrants were expired. On November 21, 2017, the company issued 359,727 warrants to the shareholder in connection with a private placement offering of 1,798,635 ordinary shares. The warrant has an exercise price of $1.31 per share and is exercisable for five years from the date of issuance. As at June 30, 2018, there were 359,727 warrants outstanding. The fair value of the warrants is $312,962</t>
  </si>
  <si>
    <t>Commitments and contingency</t>
  </si>
  <si>
    <t>Commitments and Contingencies Disclosure [Abstract]</t>
  </si>
  <si>
    <t>Commitments Disclosure [Text Block]</t>
  </si>
  <si>
    <t>Note 18 – Commitments and contingency Commitments The Company did not have any commitment as of June 30, 2018. Contingency During the year, the Company has guaranteed for its business partners on repayment of bank loans. As of June 30, 2018, the Company was involved in 8 lawsuits for which the business partners were being sued for delinquent balances. The lawsuit cases were adjudicated by the Court that the Company will take guarantor's responsibility to repay the bank loan for an aggregated balance of $20,659,772 when the debtors are insolvent. Litigation The Company is involved in various legal actions during the year ended June 30, 2018. As of June 30, 2018, the Company was involved in 16 lawsuits in China, of which the Company was plaintiff in relation to 3 trade business disputes, and the Company was defendant in relation to 13 financial loan disputes. The 3 trade business disputes with an aggregated claim of $291,892 have been adjudicated by the Court in favor of the Company to collect delinquent balances and interest from its customers. 1 out of 13 financial loan disputes with an aggregated balance of $3,455,962 have been adjudicated by the Court against the Company. 8 out of 13 financial loan disputes have been adjudicated by the court that the Company will be responsible for the guaranteed amount $20,659,772 once the debtors fail to settle the delinquent amount. The remaining 4 out of 13 in relation to bank loan disputes with an aggregated balance $22,074,374 have been adjudicated by the court against the Company and the recourse right of three bank loans with an aggregated balance $16,184,708 have been transferred out soon afterward.</t>
  </si>
  <si>
    <t>Subsequent Event</t>
  </si>
  <si>
    <t>Subsequent Events [Abstract]</t>
  </si>
  <si>
    <t>Subsequent Events [Text Block]</t>
  </si>
  <si>
    <t>Note 19 - Subsequent Event On July 3, 2018, the Company issued 100,000 incentive shares to Long Yi and 50,000 shares to Wenyuan Zhang under the Company’s 2018 Equity Incentive Plan. On July 10, 2018, the financial loan dispute of which the Company was defendant with an aggregated indemnity balance $5,889,666 was adjudicated by the Court. The Company was ordered to repay the aggregated delinquent balances of $5,889,666 to Shanghai Pudong Development Bank. As of June 30, 2018, Shanghai Pudong Development Bank transferred the recourse right to China Orient Asset Management Co., Ltd. The Company need to repay the delinquent amount to China Orient Asset Management Co., Ltd. On September 18, 2018, the Company entered into certain securities purchase agreement with certain non US persons pursuant to which the Company agreed to offer and sell up to 2,500,000 ordinary shares at $0.55 per shares. The net proceeds of the Offering shall be used by the Company for working capital and general corporate purposes. On October 28, 2018, in anticipation of the Closing, the Company has entered into a series of VIE agreements between Shanghai MYT and Hunan MYT (the “VIE Agreements”), pursuant to which the Company is going to launch a tea shop chain under the brand Mingyuntang in China as part of the Company’s efforts to explore new business lines outside of its specialty chemical business. Except for the above, there were no events or transactions other than those disclosed in this report, if any, that would require recognition or disclosure in our financial statements for the year ended June 30, 2018.</t>
  </si>
  <si>
    <t>Summary of Significant Accounting Policies (Policies)</t>
  </si>
  <si>
    <t>Consolidation, Policy [Policy Text Block]</t>
  </si>
  <si>
    <t>Principles of Consolidation and Presentation The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Segment Reporting, Policy [Policy Text Block]</t>
  </si>
  <si>
    <t>Segment Reporting The Company operates in one business and geographical segment of manufacturing and sales of organic compounds in the PRC.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Foreign Currency Transactions and Translations Policy [Policy Text Block]</t>
  </si>
  <si>
    <t>Foreign Currency Translation The Company’s financial statements are presented in the U.S. dollar ($),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t>
  </si>
  <si>
    <t>Revenue Recognition, Policy [Policy Text Block]</t>
  </si>
  <si>
    <t>Revenue Recognition Revenue principally represents organic compound sale revenue. Revenue comprises the fair value of the consideration received or receivable for the sale of goods in the ordinary course of the Company’s activities and is recorded net of value 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from the sale of goods is recognized upon delivery when the significant risks and rewards of ownership of goods have transferred to the buyer, continuing managerial involvement usually associated with ownership and effective control have ceased and the coasts incurred or to be incurred in respect of the transaction can be measured reliably. Interest income is recognized on a time-proportion basis using the effective interest method.</t>
  </si>
  <si>
    <t>Borrowing Costs [Policy Text Block]</t>
  </si>
  <si>
    <t xml:space="preserve">Borrowing Costs Borrowing costs are recognised in profit or loss using the effective interest method except for those costs that are directly attributable to assets under construction. Borrowing costs on general borrowings are capitalised by applying a capitalization rate to construction or expenditures that are financed by general borrowings. Borrowing costs on general financing during the years ended June 30, 2018, 2017 and 2016 were capitalized at a rat e of 4.67 %, </t>
  </si>
  <si>
    <t>Lessor, Leases [Policy Text Block]</t>
  </si>
  <si>
    <t>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t>
  </si>
  <si>
    <t>Cash and Cash Equivalents, Restricted Cash and Cash Equivalents, Policy [Policy Text Block]</t>
  </si>
  <si>
    <t>Restricted Cash Restricted cash are cash deposited in fixed deposit accounts maintained in the PRC and Hong Kong for the purpose of securing bank borrowings.</t>
  </si>
  <si>
    <t>Trade and Other Accounts Receivable, Unbilled Receivables, Policy [Policy Text Block]</t>
  </si>
  <si>
    <t>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t>
  </si>
  <si>
    <t>Inventory, Policy [Policy Text Block]</t>
  </si>
  <si>
    <t>Inventories Inventories are carried at the lower of cost and net realizable value. Cost is determined using the monthly average cost method, except for materials-in-transit. The cost of finished goods comprises raw materials, direct labor, other direct costs and related production overheads (based on normal operating capacity) but excludes costs of idle plant and abnormal waste. Net realizable value is the estimated selling price in the ordinary course of business, less the applicable variable selling expenses.</t>
  </si>
  <si>
    <t>Property, Plant and Equipment, Policy [Policy Text Block]</t>
  </si>
  <si>
    <t>Property, Plant and Equipment Property, plant and equipment are recorded at cost. The cost of an item of property, plant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over the estimated useful lives as follows: Buildings 10 or 20 years Machinery 10 or 20 years Vehicles 4 years Plant and equipment 3 to 5 years Software 5 years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t>
  </si>
  <si>
    <t>Land Use Rights Policy [Policy Text Block]</t>
  </si>
  <si>
    <t>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to 52 years.</t>
  </si>
  <si>
    <t>Impairment or Disposal of Long-Lived Assets, Policy [Policy Text Block]</t>
  </si>
  <si>
    <t>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no long-lived asset impairment charges during the years ended June 30, 2018, 2017 and 2016.</t>
  </si>
  <si>
    <t>Goodwill and Intangible Assets, Policy [Policy Text Block]</t>
  </si>
  <si>
    <t>Goodwill The Company allocates goodwill to reporting units based on the reporting unit expected to benefit from the business combination. The Company evaluates their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first assesses qualitative factors to determine whether it is more likely than not that goodwill is impaired. If the more likely than not threshold is met, we perform a quantitative impairment test. The Company’s evaluation resulted in goodwill impairment charges of nil, nil and nil respectively during the years ended June 30, 2018, 2017 and 2016.</t>
  </si>
  <si>
    <t>Accrual and Disclosure of Loss Contingencies [Policy Text Block]</t>
  </si>
  <si>
    <t>Accrual and Disclosure of Loss Contingencies We determine whether to disclose or accrue for loss contingencies based on an assessment of whether the risk of loss is remote, reasonably possible or probable, and whether it can be reasonably estimated. We analyze, if any, our litigation and regulatory matters based on available information to assess the potential liabilities. Our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selling, general and administrative expenses, depending on the nature of the underlying transaction leading to the loss contingency.</t>
  </si>
  <si>
    <t>Debt, Policy [Policy Text Block]</t>
  </si>
  <si>
    <t>Convertible bonds Convertible bonds are presented as current liabilities unless the Company has an unconditional right to defer settlement for at least 12 months after the balance sheet date, in which case they are presented as non-current liabilities. On issuance of convertible foreign currency bonds, the proceeds from convertible bonds issued are allocated to the liability component presented on the balance sheet. The liability component including the conversion option is recognised initially at its fair value, determined using the Binomial Valuation Model. It is subsequently carried at its fair value with fair value changes recognised in profit or loss. When the conversion option is exercised, the carrying amount of the liability component is derecognised with a corresponding recognition of share capital.</t>
  </si>
  <si>
    <t>Pension and Other Postretirement Plans, Policy [Policy Text Block]</t>
  </si>
  <si>
    <t>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t>
  </si>
  <si>
    <t>Retained Earnings Appropriated [Policy Text Block]</t>
  </si>
  <si>
    <t xml:space="preserve">Retained Earnings - Appropriated The income of the Company’s PRC subsidiaries is distributable to their shareholder after transfer to reserves as required by relevant PRC laws and regulations and the subsidiary’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reserves and discretionary reserves. Statutory reserves can be used to make good previous years’ losses, if any, and may be converted into capital in proportion to the existing equity interests of shareholders, provided that the balance after such conversion is not less than 25% of the registered capital. The appropriation to the statutory reserves must not be less than 10% of net profit after taxation. Such appropriation may cease to apply if the balance of the fund is equal to 50% of the entity’s registered capital. </t>
  </si>
  <si>
    <t>Advertising Costs, Policy [Policy Text Block]</t>
  </si>
  <si>
    <t>Advertising Expenses Advertising expenses are expensed as incurred. The advertising expenses were not material for the years ended June 30, 2018, 2017 and 2016.</t>
  </si>
  <si>
    <t>Income Tax, Policy [Policy Text Block]</t>
  </si>
  <si>
    <t>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Cash and Cash Equivalents, Policy [Policy Text Block]</t>
  </si>
  <si>
    <t>Cash and Cash Equivalents Cash and cash equivalents consist of bank deposits with original maturities of three months or less, which are unrestricted as to withdrawal and use the Company maintained accounts at banks.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t>
  </si>
  <si>
    <t>Share-based Compensation, Option and Incentive Plans Policy [Policy Text Block]</t>
  </si>
  <si>
    <t>Share Based Payment Goods and services received or acquired in an equity-settled share based payment transaction, which do not qualify for recognition as assets, are recognised as expenses with a corresponding increase in equity. The Company measures the goods and services received at fair value of the goods and services received, unless that fair value cannot be estimated reliably.</t>
  </si>
  <si>
    <t>Comprehensive Income, Policy [Policy Text Block]</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Fair Value Measurement, Policy [Policy Text Block]</t>
  </si>
  <si>
    <t>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The Company adopted ASC 820, Fair Value Measurements and Disclosures, on Januar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The Company has also adopted ASC 820, on January 1, 2009 for non-financial assets and non-financial liabilities, as these items are not recognized at fair value on a recurring basis. The adoption of ASC 820 for all financial assets and liabilities and non-financial assets and non-financial liabilities did not have any impact on the Company’s consolidated financial statements.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term maturities of these instruments. See Note 17 regarding the fair value of the Company’s warrants, which are classified as Level 3 liabilities in the fair value hierarchy. The fair values of the convertible bonds are determined using Binomial Valuation Model. The fair values of current financial assets and liabilities carried at amortized cost approximate their carrying amounts.</t>
  </si>
  <si>
    <t>Commitments and Contingencies, Policy [Policy Text Block]</t>
  </si>
  <si>
    <t>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t>
  </si>
  <si>
    <t>New Accounting Pronouncements, Policy [Policy Text Block]</t>
  </si>
  <si>
    <t>Recently Issued Accounting Guidance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Public Utility Property, Plant, and Equipment [Table Text Block]</t>
  </si>
  <si>
    <t>Depreciation is computed using the straight-line method over the estimated useful lives as follows: Buildings 10 or 20 years Machinery 10 or 20 years Vehicles 4 years Plant and equipment 3 to 5 years Software 5 years</t>
  </si>
  <si>
    <t>Concentration of Credit Risk (Tables)</t>
  </si>
  <si>
    <t>Fair Value, Concentration of Risk [Table Text Block]</t>
  </si>
  <si>
    <t>Details of major customers accounting for 10% or more of the Company’s sales or trade receivables are as follows: Sales Trade receivables 2018 2017 2018 2017 Customer A 6.99 % 11.22 % 8.82 % 6.46 % Customer B 0.00 % 4.13 % 0.72 % 24.36 % Customer C 0.00 % 15.21 % 0.04 % 10.16 % Customer D 0.00 % 5.83 % 45.60 % 31.08 % Customer E 8.91 % 0.00 % 0.00 % 0.00 % Details of suppliers accounting for 10% or more of the Company’s purchases or trade payables are as follows: Purchases Trade payables 2018 2017 2018 2017 Supplier A 0.00 % 33.77 % 0.00 % 0.00 % Supplier B 11.47 % 37.93 % 39.80 % 10.35 % Supplier C 0.00 % 0.00 % 27.04 % 53.03 % Supplier D 0.00 % 21.09 % 0.00 % 0.00 % Supplier E 25.70 % 0.00 % 0.89 % 0.00 % Supplier F 18.60 % 0.00 % 3.20 % 0.00 %</t>
  </si>
  <si>
    <t>Trade and Other Receivables (Tables)</t>
  </si>
  <si>
    <t>Schedule of Debt [Table Text Block]</t>
  </si>
  <si>
    <t xml:space="preserve"> 2018 2017 Trade receivables 55,939,914 48,106,207 Bad debt provision (50,394,551 ) (27,112,258 ) Trade receivables - net 5,545,363 20,993,949 Notes receivable 385,278 616,710 Other receivables 8,074,729 55,684,639 Prepayment and deposits 1,757 4,032,693 14,007,127 81,327,991 </t>
  </si>
  <si>
    <t>Schedule Of Age Analysis Of Trade And Other Receivables [Table Text Block]</t>
  </si>
  <si>
    <t xml:space="preserve">Age analysis of trade and other receivables: 2018 2017 Past due over 3 months 592,083 8,235,786 Past due over 3 to 6 months 943,175 2,852,716 Past due over 6 months 12,471,869 70,239,489 14,007,127 81,327,991 </t>
  </si>
  <si>
    <t>Inventories (Tables)</t>
  </si>
  <si>
    <t>Schedule of Inventory, Current [Table Text Block]</t>
  </si>
  <si>
    <t xml:space="preserve"> 2018 2017 Finished goods 4,426,509 1,513,895 Raw materials 641,222 3,768,842 5,067,731 5,282,737 </t>
  </si>
  <si>
    <t>Property, Plant and Equipment (Tables)</t>
  </si>
  <si>
    <t>Property, Plant and Equipment [Table Text Block]</t>
  </si>
  <si>
    <t xml:space="preserve"> 2018 2017 Buildings 13,144,328 12,863,535 Machinery 56,482,962 55,256,545 Vehicles 239,137 277,176 Plant and equipment 4,719,918 4,443,682 Software 26,516 81,471 Construction in progress 1,325,444 926,379 75,938,305 73,848,788 Less: Accumulated depreciation (31,591,659 ) (27,240,599 ) Property, plant and equipment, net 44,346,646 46,608,189 </t>
  </si>
  <si>
    <t>Land Use Rights (Tables)</t>
  </si>
  <si>
    <t>Schedule of Stockholders' Equity Note, Warrants or Rights [Table Text Block]</t>
  </si>
  <si>
    <t xml:space="preserve"> 2018 2017 Land use rights $ 2,482,125 $ 2,497,728 Less: Accumulated amortization (449,779 ) (465,181 ) Land use rights - net $ 2,032,346 $ 2,032,547 </t>
  </si>
  <si>
    <t>Schedule of Finite-Lived Intangible Assets, Future Amortization Expense [Table Text Block]</t>
  </si>
  <si>
    <t xml:space="preserve">The amortization expenses for the years ended June 30, 2018, 2017 and 2016 were $50,450 $48,406 and $67,131, respectively. Twelve months ending June 30, 2019 $ 49,582 2020 49,582 2021 49,582 2022 49,582 2023 49,582 Thereafter 1,784,436 Total $ 2,032,346 </t>
  </si>
  <si>
    <t>Trade and Other Payables (Tables)</t>
  </si>
  <si>
    <t>Other Liabilities [Table Text Block]</t>
  </si>
  <si>
    <t xml:space="preserve"> 2018 2017 Trade payables 18,120,016 10,203,538 Accruals 262,816 271,535 Other tax payable 1,099,198 1,336,007 Other payables 1,986,533 1,320,136 21,468,563 13,131,216 </t>
  </si>
  <si>
    <t>Bank Borrowings and other loans (Tables)</t>
  </si>
  <si>
    <t>Line of Credit Facility [Line Items]</t>
  </si>
  <si>
    <t>Schedule of Short-term Debt [Table Text Block]</t>
  </si>
  <si>
    <t xml:space="preserve"> 2018 2017 Bank Borrowings $ 39,441,876 $ 66,414,123 Other loans 27,894,669 - $ 67,336,545 $ 66,414,123 </t>
  </si>
  <si>
    <t>Bank Loans [Member]</t>
  </si>
  <si>
    <t xml:space="preserve">The following is a summary of the Company’s bank borrowings as of June 30, 2018 and 2017: 2018 2017 Bank name Dantu high credit cooperatives $ 7,222,071 $ 7,036,021 Danyang branch of China Construction Bank - 3,309,750 Bank of Danyang Jiangsu branch 3,490,164 3,731,894 Zhenjiang branch of Shanghai Pudong Development Bank - 5,826,474 Huaxia Bank Zhenjiang branch - 5,900,080 Minsheng Bank Zhenjiang branch 3,535,491 3,453,224 Industrial and Commercial Bank of China Dantu District Branch - 12,200,195 CITIC Bank Zhenjiang branch 5,968,030 5,826,474 China Merchants Bank Danyang branch 19,226,120 19,130,011 $ 39,441,876 $ 66,414,123 </t>
  </si>
  <si>
    <t>Other Loans [Member]</t>
  </si>
  <si>
    <t xml:space="preserve">The following is a summary of the Company’s other loans as of June 30, 2018 and 2017: 2018 2017 Name of Asset Management Company China Orient Asset Management Co., Ltd Jiangsu branch 1 $ 9,354,645 $ - Jiangsu Asset Management Co., Ltd 2 6,043,423 - China Huarong Asset Management Co., Ltd Jiangsu branch 3 12,496,601 - $ 27,894,669 $ - 1 2 3 </t>
  </si>
  <si>
    <t>Income Taxes (Tables)</t>
  </si>
  <si>
    <t>Schedule of Components of Income Tax Expense (Benefit) [Table Text Block]</t>
  </si>
  <si>
    <t>The income tax provision consisted of the following: 2018 2017 2016 Current income tax expense - - (776,109 ) Deferred taxation - - (26,518 ) - - (802,627 )</t>
  </si>
  <si>
    <t>Schedule of Effective Income Tax Rate Reconciliation [Table Text Block]</t>
  </si>
  <si>
    <t>The difference between the income tax expenses and the expected income tax computed at statutory Enterprise Income Tax rate (“EIT”) of the PRC was as follows: 2018 2017 2016 Loss before income taxes (82,889,335 ) (28,427,244 ) (7,558,230 ) Income tax computed at statutory EIT rate (25%) (20,722,334 ) (7,106,811 ) (1,889,558 ) Effect of different tax rates available to different jurisdictions - - Non-deductible expenses 19,452,146 6,290,595 1,086,931 Change in valuation allowance and others 1,270,188 816,216 - - - (802,627 )</t>
  </si>
  <si>
    <t>Schedule of Deferred Tax Assets and Liabilities [Table Text Block]</t>
  </si>
  <si>
    <t>The tax effects of temporary differences that give rise to the following approximate deferred tax assets and liabilities as of June 30, 2018 and 2017 are presented below: 2018 2017 Current portion: Tax loss c/f 207,868 207,868 Receivables provision 494,524 402,605 Corporation Income Tax in accordance with the PRC State Administration of Taxation (672,354 ) (633,409 ) Net deferred tax (liabilities) assets 30,038 (22,936 )</t>
  </si>
  <si>
    <t>Earnings Per Share (Tables)</t>
  </si>
  <si>
    <t>Schedule of Earnings Per Share, Basic and Diluted [Table Text Block]</t>
  </si>
  <si>
    <t>The following table sets forth the computation of basic and diluted net income per common share: 2018 2017 2016 Numerator: Net (loss) income attributable to ordinary shareholders for computing net income per ordinary share – basic $ (82,889,335 ) $ (28,427,244 ) $ (6,755,603 ) (Gain) loss on valuation of warrants (205,785 ) (531,099 ) (6,856,682 ) Net (loss) income attributable to ordinary shareholders for computing net income per ordinary share – diluted $ (83,095,120 ) $ (28,958,343 ) $ (13,612,285 ) Denominator: Weighted average number of shares used in calculating net income per ordinary share – basic 11,653,729 9,914,313 9,323,108 Weighted average number of shares used in calculating net income per ordinary share – diluted 11,653,729 9,914,313 9,323,108 The 359,727 warrants were not included in the computation of diluted earnings per share as their effects would have been anti-dilutive since the average share price for the year ended June 30, 2018 was lower than the warrants exercise price. Net (loss) income per ordinary share - basic $ (7.11 ) $ (2.87 ) $ (1.46 ) Net (loss) income per ordinary share - diluted $ (7.11 ) $ (2.87 ) $ (1.46 )</t>
  </si>
  <si>
    <t>Disposal of wholly owned subsidiary (Tables)</t>
  </si>
  <si>
    <t>Jiangsu Logistics [Member]</t>
  </si>
  <si>
    <t>Disposal Groups, Including Discontinued Operations [Table Text Block]</t>
  </si>
  <si>
    <t xml:space="preserve">The disposal was completed on 20 March 2016. Assets and liabilities at the date of disposal: Cash and cash equivalents $ 779 Trade and other receivables 1,019,345 Property, plant and equipment 156,722 Trade and other payable (88,917 ) Tax payables (18,277 ) Net liabilities $ (1,069,652 ) Consideration received 1,505,140 Gain on disposal $ 435,488 </t>
  </si>
  <si>
    <t>Jiangsu Zhengxin R&amp;D [Member]</t>
  </si>
  <si>
    <t xml:space="preserve">The disposal was completed on 12 March 2015. Assets and liabilities at the date of disposal: Cash and cash equivalents $ 4,154 Trade and other receivables 1,012,013 Property, plant and equipment 9,297,970 Land use right 2,850,240 Trade and other payables (13,879,652 ) Net liabilities $ (715,275 ) Consideration received 10,518,189 Less: Amount required repaying to Danyang Beijiate (10,055,371 ) Gain on disposal $ 1,178,093 </t>
  </si>
  <si>
    <t>Organization and Business Operations (Details Textual) $ / shares in Units, $ / shares in Units, ¥ in Thousands</t>
  </si>
  <si>
    <t>Nov. 21, 2017USD ($)$ / sharesshares</t>
  </si>
  <si>
    <t>Jul. 06, 2017shares</t>
  </si>
  <si>
    <t>Jan. 08, 2016USD ($)</t>
  </si>
  <si>
    <t>Jan. 08, 2016CNY (¥)</t>
  </si>
  <si>
    <t>Jun. 30, 2018$ / sharesshares</t>
  </si>
  <si>
    <t>Mar. 28, 2015USD ($)</t>
  </si>
  <si>
    <t>Mar. 28, 2015CNY (¥)</t>
  </si>
  <si>
    <t>Sep. 19, 2014shares</t>
  </si>
  <si>
    <t>Dec. 21, 2012USD ($)$ / sharesshares</t>
  </si>
  <si>
    <t>May 16, 2011USD ($)</t>
  </si>
  <si>
    <t>Jan. 31, 2011USD ($)</t>
  </si>
  <si>
    <t>May 20, 2010USD ($)shares</t>
  </si>
  <si>
    <t>May 20, 2010HKD ($)shares</t>
  </si>
  <si>
    <t>Jun. 30, 2011USD ($)</t>
  </si>
  <si>
    <t>Jun. 30, 2018USD ($)$ / sharesshares</t>
  </si>
  <si>
    <t>Jun. 30, 2017USD ($)$ / sharesshares</t>
  </si>
  <si>
    <t>Jun. 30, 2016USD ($)</t>
  </si>
  <si>
    <t>Jun. 30, 2015USD ($)</t>
  </si>
  <si>
    <t>May 26, 2011HKD ($)$ / sharesshares</t>
  </si>
  <si>
    <t>May 20, 2010HKD ($)$ / shares</t>
  </si>
  <si>
    <t>Jun. 15, 2007USD ($)</t>
  </si>
  <si>
    <t>Organization Plan Of Business Operations Liquidity And Going Concern [Line Items]</t>
  </si>
  <si>
    <t>Proceeds from Issuance of Warrants</t>
  </si>
  <si>
    <t>Stock Issued During Period, Value, New Issues</t>
  </si>
  <si>
    <t>Stock Issued During Period, Shares, New Issues | shares</t>
  </si>
  <si>
    <t>Common Stock, Par or Stated Value Per Share | $ / shares</t>
  </si>
  <si>
    <t>Class of Warrant or Right, Exercise Price of Warrants or Rights | $ / shares</t>
  </si>
  <si>
    <t>Stock Issued During Period, Value, Issued for Services</t>
  </si>
  <si>
    <t>Common Stock Held in Trust</t>
  </si>
  <si>
    <t>Gain (Loss) on Disposition of Stock in Subsidiary or Equity Method Investee</t>
  </si>
  <si>
    <t>Proceeds from Issuance of Common Stock</t>
  </si>
  <si>
    <t>Debt Conversion, Converted Instrument, Amount</t>
  </si>
  <si>
    <t>Convertible Debt [Member]</t>
  </si>
  <si>
    <t>Debt Instrument, Face Amount</t>
  </si>
  <si>
    <t>Debt Instrument, Interest Rate, Stated Percentage</t>
  </si>
  <si>
    <t>6.00%</t>
  </si>
  <si>
    <t>Debt Instrument, Interest Rate, Increase (Decrease)</t>
  </si>
  <si>
    <t>15.00%</t>
  </si>
  <si>
    <t>Jiangsu Delta [Member]</t>
  </si>
  <si>
    <t>Sale of Stock, Price Per Share | $ / shares</t>
  </si>
  <si>
    <t>Sale of Stock, Consideration Received on Transaction</t>
  </si>
  <si>
    <t>Sale of Stock, Consideration Received Per Transaction</t>
  </si>
  <si>
    <t>Sale of Stock, Number of Shares Issued in Transaction | shares</t>
  </si>
  <si>
    <t>Jiangsu Delta [Member] | Maximum [Member]</t>
  </si>
  <si>
    <t>Initial Registered Capital</t>
  </si>
  <si>
    <t>Jiangsu Delta [Member] | Minimum [Member]</t>
  </si>
  <si>
    <t>Delta Advanced [Member]</t>
  </si>
  <si>
    <t>Shares Issued, Price Per Share | $ / shares</t>
  </si>
  <si>
    <t>Total Issued Subscription Price</t>
  </si>
  <si>
    <t>Premium Per Share On Share Issued | $ / shares</t>
  </si>
  <si>
    <t>Additional Shares Issued Through Bonus Shares | shares</t>
  </si>
  <si>
    <t>Additional Value Issued Through Bonus Shares</t>
  </si>
  <si>
    <t>Proceeds from Sale of Equity Method Investments</t>
  </si>
  <si>
    <t>Jiangsu Zhengxin R and D [Member]</t>
  </si>
  <si>
    <t>British Virgin Islands Corporation [Member]</t>
  </si>
  <si>
    <t>Business Acquisition, Equity Interest Issued or Issuable, Number of Shares | shares</t>
  </si>
  <si>
    <t>Stock Issued During Period, Shares, Acquisitions | shares</t>
  </si>
  <si>
    <t>Common Stock, Capital Shares Reserved for Future Issuance | shares</t>
  </si>
  <si>
    <t>Business Acquisition, Equity Interest Issued or Issuable, Description</t>
  </si>
  <si>
    <t>Payment Shares, if any, will be issued as follows: (a) 500,000 shares shall be issued if the Company achieves Adjusted Net Income (as defined in the stock purchase agreement) of at least $8 million for the period starting July 1, 2014 and ending June 30, 2015; (b) 500,000 shares shall be issued if the Company achieves Adjusted Net Income of at least $9.2 million for the period starting July 1, 2015 and ending June 30, 2016; (c) 500,000 shares shall be issued if the Company achieves Adjusted Net Income of at least $10.6 million for the period starting July 1, 2016 and ending June 30, 2017</t>
  </si>
  <si>
    <t>Common Stock [Member]</t>
  </si>
  <si>
    <t>Stock Issued During Period, Shares, Issued for Services | shares</t>
  </si>
  <si>
    <t>Stock Cancelled During Period,Shares,Escrow Shares | shares</t>
  </si>
  <si>
    <t>Warrant [Member]</t>
  </si>
  <si>
    <t>Class of Warrant or Right, Number of Securities Called by Warrants or Rights | shares</t>
  </si>
  <si>
    <t>Common Class A [Member]</t>
  </si>
  <si>
    <t>Private Placement [Member]</t>
  </si>
  <si>
    <t>IPO [Member]</t>
  </si>
  <si>
    <t>Shares Issued, Price Per Share | (per share)</t>
  </si>
  <si>
    <t>IPO [Member] | Common Stock [Member]</t>
  </si>
  <si>
    <t>IPO [Member] | Common Class A [Member]</t>
  </si>
  <si>
    <t>Under Writers [Member] | Common Class A [Member]</t>
  </si>
  <si>
    <t>Delta Technology Holdings Limited [Member]</t>
  </si>
  <si>
    <t>Summary of Significant Accounting Policies (Details)</t>
  </si>
  <si>
    <t>Building [Member] | Maximum [Member]</t>
  </si>
  <si>
    <t>Property, Plant and Equipment [Line Items]</t>
  </si>
  <si>
    <t>Property, Plant and Equipment, Useful Life</t>
  </si>
  <si>
    <t>20 years</t>
  </si>
  <si>
    <t>Building [Member] | Minimum [Member]</t>
  </si>
  <si>
    <t>10 years</t>
  </si>
  <si>
    <t>Machinery and Equipment [Member] | Maximum [Member]</t>
  </si>
  <si>
    <t>Machinery and Equipment [Member] | Minimum [Member]</t>
  </si>
  <si>
    <t>Vehicles [Member]</t>
  </si>
  <si>
    <t>4 years</t>
  </si>
  <si>
    <t>Plant and equipment [Member] | Maximum [Member]</t>
  </si>
  <si>
    <t>5 years</t>
  </si>
  <si>
    <t>Plant and equipment [Member] | Minimum [Member]</t>
  </si>
  <si>
    <t>3 years</t>
  </si>
  <si>
    <t>Software [Member]</t>
  </si>
  <si>
    <t>Summary of Significant Accounting Policies (Details Textual)</t>
  </si>
  <si>
    <t>Jun. 30, 2018USD ($)</t>
  </si>
  <si>
    <t>Jun. 30, 2018HKD ($)</t>
  </si>
  <si>
    <t>Accounting Policies [Line Items]</t>
  </si>
  <si>
    <t>Subordinated Borrowing, Interest Rate</t>
  </si>
  <si>
    <t>4.67%</t>
  </si>
  <si>
    <t>4.90%</t>
  </si>
  <si>
    <t>5.20%</t>
  </si>
  <si>
    <t>Cash, FDIC Insured Amount</t>
  </si>
  <si>
    <t>Maximum [Member] | Use Rights [Member]</t>
  </si>
  <si>
    <t>52 years</t>
  </si>
  <si>
    <t>Minimum [Member] | Use Rights [Member]</t>
  </si>
  <si>
    <t>50 years</t>
  </si>
  <si>
    <t>Going concern (Details Textual) - USD ($)</t>
  </si>
  <si>
    <t>Net Income (Loss) Attributable to Parent</t>
  </si>
  <si>
    <t>Retained Earnings (Accumulated Deficit)</t>
  </si>
  <si>
    <t>Litigation Settlement, Amount Awarded to Other Party</t>
  </si>
  <si>
    <t>Guarantee of Indebtedness of Others [Member]</t>
  </si>
  <si>
    <t>Concentration of Credit Risk (Details)</t>
  </si>
  <si>
    <t>Customer A [Member] | Sales [Member]</t>
  </si>
  <si>
    <t>Product Information [Line Items]</t>
  </si>
  <si>
    <t>Concentration Risk, Percentage</t>
  </si>
  <si>
    <t>6.99%</t>
  </si>
  <si>
    <t>11.22%</t>
  </si>
  <si>
    <t>Customer A [Member] | Trade receivables [Member]</t>
  </si>
  <si>
    <t>8.82%</t>
  </si>
  <si>
    <t>6.46%</t>
  </si>
  <si>
    <t>Customer B [Member] | Sales [Member]</t>
  </si>
  <si>
    <t>0.00%</t>
  </si>
  <si>
    <t>4.13%</t>
  </si>
  <si>
    <t>Customer B [Member] | Trade receivables [Member]</t>
  </si>
  <si>
    <t>0.72%</t>
  </si>
  <si>
    <t>24.36%</t>
  </si>
  <si>
    <t>Supplier A [Member] | Purchases [Member]</t>
  </si>
  <si>
    <t>33.77%</t>
  </si>
  <si>
    <t>Supplier A [Member] | Trade payables [Member]</t>
  </si>
  <si>
    <t>Supplier B [Member] | Purchases [Member]</t>
  </si>
  <si>
    <t>11.47%</t>
  </si>
  <si>
    <t>37.93%</t>
  </si>
  <si>
    <t>Supplier B [Member] | Trade payables [Member]</t>
  </si>
  <si>
    <t>39.80%</t>
  </si>
  <si>
    <t>10.35%</t>
  </si>
  <si>
    <t>Supplier C [Member] | Purchases [Member]</t>
  </si>
  <si>
    <t>Supplier C [Member] | Trade payables [Member]</t>
  </si>
  <si>
    <t>27.04%</t>
  </si>
  <si>
    <t>53.03%</t>
  </si>
  <si>
    <t>Supplier D [Member] | Purchases [Member]</t>
  </si>
  <si>
    <t>21.09%</t>
  </si>
  <si>
    <t>Supplier D [Member] | Trade payables [Member]</t>
  </si>
  <si>
    <t>Customer C [Member] | Sales [Member]</t>
  </si>
  <si>
    <t>15.21%</t>
  </si>
  <si>
    <t>Customer C [Member] | Trade receivables [Member]</t>
  </si>
  <si>
    <t>0.04%</t>
  </si>
  <si>
    <t>10.16%</t>
  </si>
  <si>
    <t>Customer D [Member] | Sales [Member]</t>
  </si>
  <si>
    <t>5.83%</t>
  </si>
  <si>
    <t>Customer D [Member] | Trade receivables [Member]</t>
  </si>
  <si>
    <t>45.60%</t>
  </si>
  <si>
    <t>31.08%</t>
  </si>
  <si>
    <t>Customer E [Member] | Sales [Member]</t>
  </si>
  <si>
    <t>8.91%</t>
  </si>
  <si>
    <t>Customer E [Member] | Trade receivables [Member]</t>
  </si>
  <si>
    <t>Supplier E [Member] | Purchases [Member]</t>
  </si>
  <si>
    <t>25.70%</t>
  </si>
  <si>
    <t>Supplier E [Member] | Trade payables [Member]</t>
  </si>
  <si>
    <t>0.89%</t>
  </si>
  <si>
    <t>Supplier F [Member] | Purchases [Member]</t>
  </si>
  <si>
    <t>18.60%</t>
  </si>
  <si>
    <t>Supplier F [Member] | Trade payables [Member]</t>
  </si>
  <si>
    <t>3.20%</t>
  </si>
  <si>
    <t>Trade and Other Receivables (Details) - USD ($)</t>
  </si>
  <si>
    <t>Accounts, Notes, Loans and Financing Receivable [Line Items]</t>
  </si>
  <si>
    <t>Trade receivables</t>
  </si>
  <si>
    <t>Bad debt provision</t>
  </si>
  <si>
    <t>Trade receivables - net</t>
  </si>
  <si>
    <t>Notes receivable</t>
  </si>
  <si>
    <t>Other receivables</t>
  </si>
  <si>
    <t>Prepayment and deposits</t>
  </si>
  <si>
    <t>Trade and other receivables, Total</t>
  </si>
  <si>
    <t>Trade and Other Receivables (Details 1) - USD ($)</t>
  </si>
  <si>
    <t>Other Receivables, Net, Current</t>
  </si>
  <si>
    <t>Financing Receivables Past Due Over Three Months [Member]</t>
  </si>
  <si>
    <t>Financing Receivables Past Due Over Three to Six Months [Member]</t>
  </si>
  <si>
    <t>Financing Receivables Past Due Over Six Months [Member]</t>
  </si>
  <si>
    <t>Inventories (Details) - USD ($)</t>
  </si>
  <si>
    <t>Inventory [Line Items]</t>
  </si>
  <si>
    <t>Finished goods</t>
  </si>
  <si>
    <t>Raw materials</t>
  </si>
  <si>
    <t>Inventories, Total</t>
  </si>
  <si>
    <t>Inventories (Details Textual) - USD ($)</t>
  </si>
  <si>
    <t>Inventory for Long-term Contracts or Programs, Gross</t>
  </si>
  <si>
    <t>Property, Plant and Equipment (Details) - USD ($)</t>
  </si>
  <si>
    <t>Property, Plant and Equipment, Gross</t>
  </si>
  <si>
    <t>Less: Accumulated depreciation</t>
  </si>
  <si>
    <t>Property, plant and equipment, net</t>
  </si>
  <si>
    <t>Building [Member]</t>
  </si>
  <si>
    <t>Machinery and Equipment [Member]</t>
  </si>
  <si>
    <t>Plant and equipment [Member]</t>
  </si>
  <si>
    <t>Construction in Progress [Member]</t>
  </si>
  <si>
    <t>Property, Plant and Equipment (Details Textual) - USD ($)</t>
  </si>
  <si>
    <t>Short-term Bank Loans and Notes Payable</t>
  </si>
  <si>
    <t>Depreciation</t>
  </si>
  <si>
    <t>Impairment of Long-Lived Assets to be Disposed of</t>
  </si>
  <si>
    <t>Other Long-term Debt, Noncurrent</t>
  </si>
  <si>
    <t>Land Use Rights (Details) - USD ($)</t>
  </si>
  <si>
    <t>Land use rights</t>
  </si>
  <si>
    <t>Less: Accumulated amortization</t>
  </si>
  <si>
    <t>Land use rights - net</t>
  </si>
  <si>
    <t>Land Use Rights (Details 1)</t>
  </si>
  <si>
    <t>Twelve months ending June 30,</t>
  </si>
  <si>
    <t>Thereafter</t>
  </si>
  <si>
    <t>Land Use Rights (Details Textual) - USD ($)</t>
  </si>
  <si>
    <t>Amortization of Leased Asset</t>
  </si>
  <si>
    <t>Proceeds from Sale of Intangible Assets</t>
  </si>
  <si>
    <t>Use Rights [Member]</t>
  </si>
  <si>
    <t>Land Use Rights Sold</t>
  </si>
  <si>
    <t>Gain (Loss) on Disposition of Intangible Assets</t>
  </si>
  <si>
    <t>Trade and Other Payables (Details) - USD ($)</t>
  </si>
  <si>
    <t>Trade payables</t>
  </si>
  <si>
    <t>Accruals</t>
  </si>
  <si>
    <t>Other tax payable</t>
  </si>
  <si>
    <t>Other payables</t>
  </si>
  <si>
    <t>Accounts Payable and Accrued Liabilities, Current, Total</t>
  </si>
  <si>
    <t>Bank Borrowings and other loans (Details) - USD ($)</t>
  </si>
  <si>
    <t>Short-term Debt [Line Items]</t>
  </si>
  <si>
    <t>Short-term Debt</t>
  </si>
  <si>
    <t>Bank Borrowings [Member]</t>
  </si>
  <si>
    <t>Bank Borrowings [Member] | Dantu high credit cooperatives [Member]</t>
  </si>
  <si>
    <t>Bank Borrowings [Member] | Danyang branch of China Construction Bank [Member]</t>
  </si>
  <si>
    <t>Bank Borrowings [Member] | Bank of Danyang Jiangsu branch [Member]</t>
  </si>
  <si>
    <t>Bank Borrowings [Member] | Zhenjiang branch of Shanghai Pudong Development Bank [Member]</t>
  </si>
  <si>
    <t>Bank Borrowings [Member] | Huaxia Bank Zhenjiang branch [Member]</t>
  </si>
  <si>
    <t>Bank Borrowings [Member] | Minsheng Bank Zhenjiang branch [Member]</t>
  </si>
  <si>
    <t>Bank Borrowings [Member] | Industrial and Commercial Bank of China Dantu District Branch [Member]</t>
  </si>
  <si>
    <t>Bank Borrowings [Member] | CITIC Bank Zhenjiang branch [Member]</t>
  </si>
  <si>
    <t>Bank Borrowings [Member] | China Merchants Bank Danyang branch [Member]</t>
  </si>
  <si>
    <t>Other Loans [Member] | China Orient Asset Management Co Ltd [Member]</t>
  </si>
  <si>
    <t>[1]</t>
  </si>
  <si>
    <t>Other Loans [Member] | Jiangsu Asset Management Co Ltd [Member]</t>
  </si>
  <si>
    <t>[2]</t>
  </si>
  <si>
    <t>Other Loans [Member] | China Huarong Asset Management Co Ltd [Member]</t>
  </si>
  <si>
    <t>[3]</t>
  </si>
  <si>
    <t>Transferred from Danyang branch of China Construction Bank and Zhenjiang branch of Shanghai Pudong Development Bank, total amount is $3,386,616 and $5,968,029 respectively.</t>
  </si>
  <si>
    <t>Transferred from Huaxia Bank Zhenjiang branch</t>
  </si>
  <si>
    <t>Transferred from Industrial and Commercial Bank of China Dantu District Branch</t>
  </si>
  <si>
    <t>Bank Borrowings and other loans (Details Textual) - USD ($)</t>
  </si>
  <si>
    <t>Repayments of Bank Debt</t>
  </si>
  <si>
    <t>Interest Expense</t>
  </si>
  <si>
    <t>Land [Member]</t>
  </si>
  <si>
    <t>Danyang branch of China Construction Bank [Member]</t>
  </si>
  <si>
    <t>Zhenjiang branch of Shanghai Pudong Development Bank [Member]</t>
  </si>
  <si>
    <t>Dividends Payable (Details Textual) - USD ($)</t>
  </si>
  <si>
    <t>Sep. 13, 2014</t>
  </si>
  <si>
    <t>Dividends Payable [Line Items]</t>
  </si>
  <si>
    <t>Dividends Payable, Current</t>
  </si>
  <si>
    <t>Mr. Yan Hong [Member]</t>
  </si>
  <si>
    <t>Mr. Shen Lei [Member]</t>
  </si>
  <si>
    <t>Mr. Chao Xin [Member]</t>
  </si>
  <si>
    <t>Income Taxes (Details) - USD ($)</t>
  </si>
  <si>
    <t>Current income tax expense</t>
  </si>
  <si>
    <t>Deferred taxation</t>
  </si>
  <si>
    <t>Income Tax Expense (Benefit)</t>
  </si>
  <si>
    <t>Income Taxes (Details 1) - USD ($)</t>
  </si>
  <si>
    <t>Income tax computed at statutory EIT rate (25%)</t>
  </si>
  <si>
    <t>Effect of different tax rates available to different jurisdictions</t>
  </si>
  <si>
    <t>Non-deductible expenses</t>
  </si>
  <si>
    <t>Change in valuation allowance and others</t>
  </si>
  <si>
    <t>Income tax expenses</t>
  </si>
  <si>
    <t>Income Taxes (Details 2) - USD ($)</t>
  </si>
  <si>
    <t>Current portion:</t>
  </si>
  <si>
    <t>Tax loss c/f</t>
  </si>
  <si>
    <t>Receivables provision</t>
  </si>
  <si>
    <t>Corporation Income Tax in accordance with the PRC State Administration of Taxation</t>
  </si>
  <si>
    <t>Deferred tax assets (liabilities)</t>
  </si>
  <si>
    <t>Income Taxes (Details Textual)</t>
  </si>
  <si>
    <t>Effective Income Tax Rate Reconciliation, at Federal Statutory Income Tax Rate, Percent</t>
  </si>
  <si>
    <t>25.00%</t>
  </si>
  <si>
    <t>Earnings Per Share (Details) - USD ($)</t>
  </si>
  <si>
    <t>Numerator:</t>
  </si>
  <si>
    <t>Net (loss) income attributable to ordinary shareholders for computing net income per ordinary share – basic</t>
  </si>
  <si>
    <t>(Gain) loss on valuation of warrants</t>
  </si>
  <si>
    <t>Net (loss) income attributable to ordinary shareholders for computing net income per ordinary share – diluted</t>
  </si>
  <si>
    <t>Denominator:</t>
  </si>
  <si>
    <t>Weighted average number of shares used in calculating net income per ordinary share – basic</t>
  </si>
  <si>
    <t>Weighted average number of shares used in calculating net income per ordinary share – diluted</t>
  </si>
  <si>
    <t>Net (loss) income per ordinary share - basic</t>
  </si>
  <si>
    <t>Net (loss) income per ordinary share - diluted</t>
  </si>
  <si>
    <t>Earnings Per Share (Details Textual)</t>
  </si>
  <si>
    <t>Antidilutive Securities Excluded from Computation of Earnings Per Share, Amount</t>
  </si>
  <si>
    <t>Disposal of wholly owned subsidiary (Details)</t>
  </si>
  <si>
    <t>Disposal Of Wholly Owned Subsidiary [Line Items]</t>
  </si>
  <si>
    <t>Property, plant and equipment</t>
  </si>
  <si>
    <t>Tax payables</t>
  </si>
  <si>
    <t>Net Liabilities</t>
  </si>
  <si>
    <t>Consideration received</t>
  </si>
  <si>
    <t>Gain on disposal</t>
  </si>
  <si>
    <t>Land use right</t>
  </si>
  <si>
    <t>Less: Amount required repaying to Danyang Beijiate</t>
  </si>
  <si>
    <t>Disposal of wholly owned subsidiary (Details Textual) ¥ in Thousands</t>
  </si>
  <si>
    <t>1 Months Ended</t>
  </si>
  <si>
    <t>Jan. 06, 2016USD ($)</t>
  </si>
  <si>
    <t>Jan. 06, 2016CNY (¥)</t>
  </si>
  <si>
    <t>Jun. 30, 2017USD ($)</t>
  </si>
  <si>
    <t>Gain (Loss) on Disposition of Business</t>
  </si>
  <si>
    <t>Proceeds from Divestiture of Businesses and Interests in Affiliates</t>
  </si>
  <si>
    <t>Warrants (Details Textual) - USD ($)</t>
  </si>
  <si>
    <t>Nov. 21, 2017</t>
  </si>
  <si>
    <t>Dec. 21, 2012</t>
  </si>
  <si>
    <t>Stock Issued During Period, Shares, New Issues</t>
  </si>
  <si>
    <t>Class of Warrant or Right, Exercise Price of Warrants or Rights</t>
  </si>
  <si>
    <t>Number of Warrant Issued</t>
  </si>
  <si>
    <t>Warrant Term</t>
  </si>
  <si>
    <t>Stock and Warrants Issued During Period, Value, Preferred Stock and Warrants</t>
  </si>
  <si>
    <t>Investment Warrant Exercise Price</t>
  </si>
  <si>
    <t>Reedemable Warrant [Member]</t>
  </si>
  <si>
    <t>Warrant Expiration Period</t>
  </si>
  <si>
    <t>30 days</t>
  </si>
  <si>
    <t>Share Price</t>
  </si>
  <si>
    <t>Public Warrant [Member]</t>
  </si>
  <si>
    <t>Class of Warrant or Right, Outstanding</t>
  </si>
  <si>
    <t>Derivative Liability, Fair Value, Gross Liability</t>
  </si>
  <si>
    <t>Commitments and contingency (Details Textual)</t>
  </si>
  <si>
    <t>Loss Contingencies [Line Items]</t>
  </si>
  <si>
    <t>Loss Contingency, Accrual, Current</t>
  </si>
  <si>
    <t>Litigation Settlement, Amount Awarded from Other Party</t>
  </si>
  <si>
    <t>Financial Loan Disputes [Member]</t>
  </si>
  <si>
    <t>Bank Loan Disputes [Member]</t>
  </si>
  <si>
    <t>Subsequent Event (Details Textual) - USD ($)</t>
  </si>
  <si>
    <t>Jul. 10, 2018</t>
  </si>
  <si>
    <t>Jul. 03, 2018</t>
  </si>
  <si>
    <t>Sep. 18, 2018</t>
  </si>
  <si>
    <t>Subsequent Event [Line Items]</t>
  </si>
  <si>
    <t>Subsequent Event [Member]</t>
  </si>
  <si>
    <t>Loss Contingencies Indemnification Balances</t>
  </si>
  <si>
    <t>Shares To Be Issued</t>
  </si>
  <si>
    <t>Sale of Stock, Price Per Share</t>
  </si>
  <si>
    <t>Subsequent Event [Member] | Indemnification Agreement [Member]</t>
  </si>
  <si>
    <t>Subsequent Event [Member] | Long Yi [Member] | 2018 Equity Incentive Plan [Member]</t>
  </si>
  <si>
    <t>Share-based Compensation Arrangement by Share-based Payment Award, Options, Grants in Period, Gross</t>
  </si>
  <si>
    <t>Subsequent Event [Member] | Wenyuan Zhang [Member] | 2018 Equity Incentive Pla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543268</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2660314</v>
      </c>
    </row>
    <row r="18" spans="1:2">
      <c r="A18" s="4" t="s">
        <v>28</v>
      </c>
      <c r="B18" s="4" t="s">
        <v>7</v>
      </c>
    </row>
    <row r="19" spans="1:2">
      <c r="A19" s="4" t="s">
        <v>29</v>
      </c>
      <c r="B19" s="4" t="s">
        <v>30</v>
      </c>
    </row>
    <row r="20" spans="1:2">
      <c r="A20" s="4" t="s">
        <v>31</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3</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33</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33</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018708</v>
      </c>
      <c r="C3" s="6" t="n">
        <v>44284</v>
      </c>
    </row>
    <row r="4" spans="1:3">
      <c r="A4" s="4" t="s">
        <v>37</v>
      </c>
      <c r="B4" s="5" t="n">
        <v>0</v>
      </c>
      <c r="C4" s="5" t="n">
        <v>13276</v>
      </c>
    </row>
    <row r="5" spans="1:3">
      <c r="A5" s="4" t="s">
        <v>38</v>
      </c>
      <c r="B5" s="5" t="n">
        <v>14007127</v>
      </c>
      <c r="C5" s="5" t="n">
        <v>81327991</v>
      </c>
    </row>
    <row r="6" spans="1:3">
      <c r="A6" s="4" t="s">
        <v>39</v>
      </c>
      <c r="B6" s="5" t="n">
        <v>5067731</v>
      </c>
      <c r="C6" s="5" t="n">
        <v>5282737</v>
      </c>
    </row>
    <row r="7" spans="1:3">
      <c r="A7" s="4" t="s">
        <v>40</v>
      </c>
      <c r="B7" s="5" t="n">
        <v>20093566</v>
      </c>
      <c r="C7" s="5" t="n">
        <v>86668288</v>
      </c>
    </row>
    <row r="8" spans="1:3">
      <c r="A8" s="3" t="s">
        <v>41</v>
      </c>
    </row>
    <row r="9" spans="1:3">
      <c r="A9" s="4" t="s">
        <v>42</v>
      </c>
      <c r="B9" s="5" t="n">
        <v>44346646</v>
      </c>
      <c r="C9" s="5" t="n">
        <v>46608189</v>
      </c>
    </row>
    <row r="10" spans="1:3">
      <c r="A10" s="4" t="s">
        <v>43</v>
      </c>
      <c r="B10" s="5" t="n">
        <v>2032346</v>
      </c>
      <c r="C10" s="5" t="n">
        <v>2032547</v>
      </c>
    </row>
    <row r="11" spans="1:3">
      <c r="A11" s="4" t="s">
        <v>44</v>
      </c>
      <c r="B11" s="5" t="n">
        <v>702391</v>
      </c>
      <c r="C11" s="5" t="n">
        <v>610473</v>
      </c>
    </row>
    <row r="12" spans="1:3">
      <c r="A12" s="4" t="s">
        <v>45</v>
      </c>
      <c r="B12" s="5" t="n">
        <v>47081383</v>
      </c>
      <c r="C12" s="5" t="n">
        <v>49251209</v>
      </c>
    </row>
    <row r="13" spans="1:3">
      <c r="A13" s="4" t="s">
        <v>46</v>
      </c>
      <c r="B13" s="5" t="n">
        <v>67174949</v>
      </c>
      <c r="C13" s="5" t="n">
        <v>135919497</v>
      </c>
    </row>
    <row r="14" spans="1:3">
      <c r="A14" s="3" t="s">
        <v>47</v>
      </c>
    </row>
    <row r="15" spans="1:3">
      <c r="A15" s="4" t="s">
        <v>48</v>
      </c>
      <c r="B15" s="5" t="n">
        <v>21468563</v>
      </c>
      <c r="C15" s="5" t="n">
        <v>13131216</v>
      </c>
    </row>
    <row r="16" spans="1:3">
      <c r="A16" s="4" t="s">
        <v>49</v>
      </c>
      <c r="B16" s="5" t="n">
        <v>0</v>
      </c>
      <c r="C16" s="5" t="n">
        <v>4423090</v>
      </c>
    </row>
    <row r="17" spans="1:3">
      <c r="A17" s="4" t="s">
        <v>50</v>
      </c>
      <c r="B17" s="5" t="n">
        <v>67336545</v>
      </c>
      <c r="C17" s="5" t="n">
        <v>66414123</v>
      </c>
    </row>
    <row r="18" spans="1:3">
      <c r="A18" s="4" t="s">
        <v>51</v>
      </c>
      <c r="B18" s="5" t="n">
        <v>191810</v>
      </c>
      <c r="C18" s="5" t="n">
        <v>187261</v>
      </c>
    </row>
    <row r="19" spans="1:3">
      <c r="A19" s="4" t="s">
        <v>52</v>
      </c>
      <c r="B19" s="5" t="n">
        <v>672354</v>
      </c>
      <c r="C19" s="5" t="n">
        <v>633409</v>
      </c>
    </row>
    <row r="20" spans="1:3">
      <c r="A20" s="4" t="s">
        <v>53</v>
      </c>
      <c r="B20" s="5" t="n">
        <v>0</v>
      </c>
      <c r="C20" s="5" t="n">
        <v>35000000</v>
      </c>
    </row>
    <row r="21" spans="1:3">
      <c r="A21" s="4" t="s">
        <v>54</v>
      </c>
      <c r="B21" s="5" t="n">
        <v>312963</v>
      </c>
      <c r="C21" s="5" t="n">
        <v>518748</v>
      </c>
    </row>
    <row r="22" spans="1:3">
      <c r="A22" s="4" t="s">
        <v>55</v>
      </c>
      <c r="B22" s="5" t="n">
        <v>89982235</v>
      </c>
      <c r="C22" s="5" t="n">
        <v>120307847</v>
      </c>
    </row>
    <row r="23" spans="1:3">
      <c r="A23" s="4" t="s">
        <v>56</v>
      </c>
      <c r="B23" s="5" t="n">
        <v>89982235</v>
      </c>
      <c r="C23" s="5" t="n">
        <v>120307847</v>
      </c>
    </row>
    <row r="24" spans="1:3">
      <c r="A24" s="3" t="s">
        <v>57</v>
      </c>
    </row>
    <row r="25" spans="1:3">
      <c r="A25" s="4" t="s">
        <v>58</v>
      </c>
      <c r="B25" s="5" t="n">
        <v>1266</v>
      </c>
      <c r="C25" s="5" t="n">
        <v>1106</v>
      </c>
    </row>
    <row r="26" spans="1:3">
      <c r="A26" s="4" t="s">
        <v>59</v>
      </c>
      <c r="B26" s="5" t="n">
        <v>0</v>
      </c>
      <c r="C26" s="5" t="n">
        <v>0</v>
      </c>
    </row>
    <row r="27" spans="1:3">
      <c r="A27" s="4" t="s">
        <v>60</v>
      </c>
      <c r="B27" s="5" t="n">
        <v>50007410</v>
      </c>
      <c r="C27" s="5" t="n">
        <v>47959263</v>
      </c>
    </row>
    <row r="28" spans="1:3">
      <c r="A28" s="4" t="s">
        <v>61</v>
      </c>
      <c r="B28" s="5" t="n">
        <v>7180500</v>
      </c>
      <c r="C28" s="5" t="n">
        <v>7180500</v>
      </c>
    </row>
    <row r="29" spans="1:3">
      <c r="A29" s="4" t="s">
        <v>62</v>
      </c>
      <c r="B29" s="5" t="n">
        <v>-83279164</v>
      </c>
      <c r="C29" s="5" t="n">
        <v>-35389829</v>
      </c>
    </row>
    <row r="30" spans="1:3">
      <c r="A30" s="4" t="s">
        <v>63</v>
      </c>
      <c r="B30" s="5" t="n">
        <v>3282702</v>
      </c>
      <c r="C30" s="5" t="n">
        <v>-4139390</v>
      </c>
    </row>
    <row r="31" spans="1:3">
      <c r="A31" s="4" t="s">
        <v>64</v>
      </c>
      <c r="B31" s="5" t="n">
        <v>-22807286</v>
      </c>
      <c r="C31" s="5" t="n">
        <v>15611650</v>
      </c>
    </row>
    <row r="32" spans="1:3">
      <c r="A32" s="4" t="s">
        <v>65</v>
      </c>
      <c r="B32" s="6" t="n">
        <v>67174949</v>
      </c>
      <c r="C32" s="6" t="n">
        <v>135919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33</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33</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33</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33</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33</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3</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33</v>
      </c>
    </row>
    <row r="3" spans="1:2">
      <c r="A3" s="3" t="s">
        <v>174</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33</v>
      </c>
    </row>
    <row r="3" spans="1:2">
      <c r="A3" s="3" t="s">
        <v>18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33</v>
      </c>
    </row>
    <row r="3" spans="1:2">
      <c r="A3" s="3" t="s">
        <v>18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33</v>
      </c>
      <c r="C1" s="2" t="s">
        <v>34</v>
      </c>
    </row>
    <row r="2" spans="1:3">
      <c r="A2" s="4" t="s">
        <v>67</v>
      </c>
      <c r="B2" s="7" t="n">
        <v>0.0001</v>
      </c>
      <c r="C2" s="7" t="n">
        <v>0.0001</v>
      </c>
    </row>
    <row r="3" spans="1:3">
      <c r="A3" s="4" t="s">
        <v>68</v>
      </c>
      <c r="B3" s="5" t="n">
        <v>150000000</v>
      </c>
      <c r="C3" s="5" t="n">
        <v>150000000</v>
      </c>
    </row>
    <row r="4" spans="1:3">
      <c r="A4" s="4" t="s">
        <v>69</v>
      </c>
      <c r="B4" s="5" t="n">
        <v>12660314</v>
      </c>
      <c r="C4" s="5" t="n">
        <v>11061679</v>
      </c>
    </row>
    <row r="5" spans="1:3">
      <c r="A5" s="4" t="s">
        <v>70</v>
      </c>
      <c r="B5" s="5" t="n">
        <v>12660314</v>
      </c>
      <c r="C5" s="5" t="n">
        <v>11061679</v>
      </c>
    </row>
    <row r="6" spans="1:3">
      <c r="A6" s="4" t="s">
        <v>71</v>
      </c>
      <c r="B6" s="7" t="n">
        <v>0.0001</v>
      </c>
      <c r="C6" s="7" t="n">
        <v>0.0001</v>
      </c>
    </row>
    <row r="7" spans="1:3">
      <c r="A7" s="4" t="s">
        <v>72</v>
      </c>
      <c r="B7" s="5" t="n">
        <v>5000000</v>
      </c>
      <c r="C7" s="5" t="n">
        <v>5000000</v>
      </c>
    </row>
    <row r="8" spans="1:3">
      <c r="A8" s="4" t="s">
        <v>73</v>
      </c>
      <c r="B8" s="5" t="n">
        <v>0</v>
      </c>
      <c r="C8" s="5" t="n">
        <v>0</v>
      </c>
    </row>
    <row r="9" spans="1:3">
      <c r="A9" s="4" t="s">
        <v>74</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33</v>
      </c>
    </row>
    <row r="3" spans="1:2">
      <c r="A3" s="3" t="s">
        <v>18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33</v>
      </c>
    </row>
    <row r="3" spans="1:2">
      <c r="A3" s="3" t="s">
        <v>19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3</v>
      </c>
    </row>
    <row r="3" spans="1:2">
      <c r="A3" s="3" t="s">
        <v>19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33</v>
      </c>
    </row>
    <row r="3" spans="1:2">
      <c r="A3" s="3" t="s">
        <v>20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33</v>
      </c>
    </row>
    <row r="3" spans="1:2">
      <c r="A3" s="3" t="s">
        <v>322</v>
      </c>
    </row>
    <row r="4" spans="1:2">
      <c r="A4" s="4" t="s">
        <v>323</v>
      </c>
      <c r="B4" s="4" t="s">
        <v>324</v>
      </c>
    </row>
    <row r="5" spans="1:2">
      <c r="A5" s="4" t="s">
        <v>325</v>
      </c>
    </row>
    <row r="6" spans="1:2">
      <c r="A6" s="3" t="s">
        <v>322</v>
      </c>
    </row>
    <row r="7" spans="1:2">
      <c r="A7" s="4" t="s">
        <v>323</v>
      </c>
      <c r="B7" s="4" t="s">
        <v>326</v>
      </c>
    </row>
    <row r="8" spans="1:2">
      <c r="A8" s="4" t="s">
        <v>327</v>
      </c>
    </row>
    <row r="9" spans="1:2">
      <c r="A9" s="3" t="s">
        <v>322</v>
      </c>
    </row>
    <row r="10" spans="1:2">
      <c r="A10" s="4" t="s">
        <v>323</v>
      </c>
      <c r="B10"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33</v>
      </c>
    </row>
    <row r="3" spans="1:2">
      <c r="A3" s="3" t="s">
        <v>2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33</v>
      </c>
    </row>
    <row r="3" spans="1:2">
      <c r="A3" s="3" t="s">
        <v>21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33</v>
      </c>
    </row>
    <row r="3" spans="1:2">
      <c r="A3" s="4" t="s">
        <v>340</v>
      </c>
    </row>
    <row r="4" spans="1:2">
      <c r="A4" s="4" t="s">
        <v>341</v>
      </c>
      <c r="B4" s="4" t="s">
        <v>342</v>
      </c>
    </row>
    <row r="5" spans="1:2">
      <c r="A5" s="4" t="s">
        <v>343</v>
      </c>
    </row>
    <row r="6" spans="1:2">
      <c r="A6" s="4" t="s">
        <v>341</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30"/>
    <col customWidth="1" max="7" min="7" width="37"/>
    <col customWidth="1" max="8" min="8" width="21"/>
    <col customWidth="1" max="9" min="9" width="21"/>
    <col customWidth="1" max="10" min="10" width="20"/>
    <col customWidth="1" max="11" min="11" width="37"/>
    <col customWidth="1" max="12" min="12" width="20"/>
    <col customWidth="1" max="13" min="13" width="21"/>
    <col customWidth="1" max="14" min="14" width="26"/>
    <col customWidth="1" max="15" min="15" width="26"/>
    <col customWidth="1" max="16" min="16" width="21"/>
    <col customWidth="1" max="17" min="17" width="80"/>
    <col customWidth="1" max="18" min="18" width="37"/>
    <col customWidth="1" max="19" min="19" width="21"/>
    <col customWidth="1" max="20" min="20" width="21"/>
    <col customWidth="1" max="21" min="21" width="36"/>
    <col customWidth="1" max="22" min="22" width="30"/>
    <col customWidth="1" max="23" min="23" width="21"/>
  </cols>
  <sheetData>
    <row r="1" spans="1:23">
      <c r="A1" s="1" t="s">
        <v>345</v>
      </c>
      <c r="B1" s="2" t="s">
        <v>346</v>
      </c>
      <c r="C1" s="2" t="s">
        <v>347</v>
      </c>
      <c r="D1" s="2" t="s">
        <v>348</v>
      </c>
      <c r="E1" s="2" t="s">
        <v>349</v>
      </c>
      <c r="F1" s="2" t="s">
        <v>350</v>
      </c>
      <c r="G1" s="2" t="s">
        <v>346</v>
      </c>
      <c r="H1" s="2" t="s">
        <v>351</v>
      </c>
      <c r="I1" s="2" t="s">
        <v>352</v>
      </c>
      <c r="J1" s="2" t="s">
        <v>353</v>
      </c>
      <c r="K1" s="2" t="s">
        <v>354</v>
      </c>
      <c r="L1" s="2" t="s">
        <v>355</v>
      </c>
      <c r="M1" s="2" t="s">
        <v>356</v>
      </c>
      <c r="N1" s="2" t="s">
        <v>357</v>
      </c>
      <c r="O1" s="2" t="s">
        <v>358</v>
      </c>
      <c r="P1" s="2" t="s">
        <v>359</v>
      </c>
      <c r="Q1" s="2" t="s">
        <v>360</v>
      </c>
      <c r="R1" s="2" t="s">
        <v>361</v>
      </c>
      <c r="S1" s="2" t="s">
        <v>362</v>
      </c>
      <c r="T1" s="2" t="s">
        <v>363</v>
      </c>
      <c r="U1" s="2" t="s">
        <v>364</v>
      </c>
      <c r="V1" s="2" t="s">
        <v>365</v>
      </c>
      <c r="W1" s="2" t="s">
        <v>366</v>
      </c>
    </row>
    <row r="2" spans="1:23">
      <c r="A2" s="3" t="s">
        <v>367</v>
      </c>
    </row>
    <row r="3" spans="1:23">
      <c r="A3" s="4" t="s">
        <v>368</v>
      </c>
      <c r="K3" s="6" t="n">
        <v>4500000</v>
      </c>
    </row>
    <row r="4" spans="1:23">
      <c r="A4" s="4" t="s">
        <v>369</v>
      </c>
      <c r="Q4" s="6" t="n">
        <v>1176307</v>
      </c>
    </row>
    <row r="5" spans="1:23">
      <c r="A5" s="4" t="s">
        <v>370</v>
      </c>
      <c r="B5" s="5" t="n">
        <v>1798635</v>
      </c>
      <c r="G5" s="5" t="n">
        <v>3858125</v>
      </c>
    </row>
    <row r="6" spans="1:23">
      <c r="A6" s="4" t="s">
        <v>371</v>
      </c>
      <c r="B6" s="7" t="n">
        <v>0.0001</v>
      </c>
      <c r="F6" s="7" t="n">
        <v>0.0001</v>
      </c>
      <c r="G6" s="7" t="n">
        <v>0.0001</v>
      </c>
      <c r="Q6" s="7" t="n">
        <v>0.0001</v>
      </c>
      <c r="R6" s="7" t="n">
        <v>0.0001</v>
      </c>
    </row>
    <row r="7" spans="1:23">
      <c r="A7" s="4" t="s">
        <v>372</v>
      </c>
      <c r="B7" s="8" t="n">
        <v>1.31</v>
      </c>
      <c r="G7" s="8" t="n">
        <v>1.31</v>
      </c>
    </row>
    <row r="8" spans="1:23">
      <c r="A8" s="4" t="s">
        <v>373</v>
      </c>
      <c r="Q8" s="6" t="n">
        <v>872000</v>
      </c>
      <c r="R8" s="6" t="n">
        <v>2418688</v>
      </c>
    </row>
    <row r="9" spans="1:23">
      <c r="A9" s="4" t="s">
        <v>374</v>
      </c>
      <c r="K9" s="6" t="n">
        <v>41600000</v>
      </c>
    </row>
    <row r="10" spans="1:23">
      <c r="A10" s="4" t="s">
        <v>375</v>
      </c>
      <c r="S10" s="6" t="n">
        <v>435488</v>
      </c>
      <c r="T10" s="6" t="n">
        <v>1178093</v>
      </c>
    </row>
    <row r="11" spans="1:23">
      <c r="A11" s="4" t="s">
        <v>376</v>
      </c>
      <c r="B11" s="6" t="n">
        <v>1176307</v>
      </c>
      <c r="G11" s="6" t="n">
        <v>2250000</v>
      </c>
      <c r="Q11" s="6" t="n">
        <v>1176307</v>
      </c>
      <c r="R11" s="6" t="n">
        <v>0</v>
      </c>
      <c r="S11" s="6" t="n">
        <v>0</v>
      </c>
    </row>
    <row r="12" spans="1:23">
      <c r="A12" s="4" t="s">
        <v>377</v>
      </c>
      <c r="G12" s="6" t="n">
        <v>1938530</v>
      </c>
    </row>
    <row r="13" spans="1:23">
      <c r="A13" s="4" t="s">
        <v>378</v>
      </c>
    </row>
    <row r="14" spans="1:23">
      <c r="A14" s="3" t="s">
        <v>367</v>
      </c>
    </row>
    <row r="15" spans="1:23">
      <c r="A15" s="4" t="s">
        <v>379</v>
      </c>
      <c r="L15" s="6" t="n">
        <v>18000000</v>
      </c>
      <c r="M15" s="6" t="n">
        <v>18000000</v>
      </c>
      <c r="P15" s="6" t="n">
        <v>18000000</v>
      </c>
    </row>
    <row r="16" spans="1:23">
      <c r="A16" s="4" t="s">
        <v>380</v>
      </c>
      <c r="L16" s="4" t="s">
        <v>381</v>
      </c>
      <c r="M16" s="4" t="s">
        <v>381</v>
      </c>
      <c r="P16" s="4" t="s">
        <v>381</v>
      </c>
    </row>
    <row r="17" spans="1:23">
      <c r="A17" s="4" t="s">
        <v>382</v>
      </c>
      <c r="L17" s="4" t="s">
        <v>383</v>
      </c>
      <c r="M17" s="4" t="s">
        <v>383</v>
      </c>
      <c r="P17" s="4" t="s">
        <v>383</v>
      </c>
    </row>
    <row r="18" spans="1:23">
      <c r="A18" s="4" t="s">
        <v>384</v>
      </c>
    </row>
    <row r="19" spans="1:23">
      <c r="A19" s="3" t="s">
        <v>367</v>
      </c>
    </row>
    <row r="20" spans="1:23">
      <c r="A20" s="4" t="s">
        <v>385</v>
      </c>
      <c r="V20" s="6" t="n">
        <v>1</v>
      </c>
    </row>
    <row r="21" spans="1:23">
      <c r="A21" s="4" t="s">
        <v>386</v>
      </c>
      <c r="N21" s="6" t="n">
        <v>28800000</v>
      </c>
    </row>
    <row r="22" spans="1:23">
      <c r="A22" s="4" t="s">
        <v>387</v>
      </c>
      <c r="O22" s="6" t="n">
        <v>10000</v>
      </c>
    </row>
    <row r="23" spans="1:23">
      <c r="A23" s="4" t="s">
        <v>388</v>
      </c>
      <c r="N23" s="5" t="n">
        <v>10000</v>
      </c>
      <c r="O23" s="5" t="n">
        <v>10000</v>
      </c>
    </row>
    <row r="24" spans="1:23">
      <c r="A24" s="4" t="s">
        <v>389</v>
      </c>
    </row>
    <row r="25" spans="1:23">
      <c r="A25" s="3" t="s">
        <v>367</v>
      </c>
    </row>
    <row r="26" spans="1:23">
      <c r="A26" s="4" t="s">
        <v>390</v>
      </c>
      <c r="W26" s="6" t="n">
        <v>42000000</v>
      </c>
    </row>
    <row r="27" spans="1:23">
      <c r="A27" s="4" t="s">
        <v>391</v>
      </c>
    </row>
    <row r="28" spans="1:23">
      <c r="A28" s="3" t="s">
        <v>367</v>
      </c>
    </row>
    <row r="29" spans="1:23">
      <c r="A29" s="4" t="s">
        <v>390</v>
      </c>
      <c r="W29" s="6" t="n">
        <v>28800000</v>
      </c>
    </row>
    <row r="30" spans="1:23">
      <c r="A30" s="4" t="s">
        <v>392</v>
      </c>
    </row>
    <row r="31" spans="1:23">
      <c r="A31" s="3" t="s">
        <v>367</v>
      </c>
    </row>
    <row r="32" spans="1:23">
      <c r="A32" s="4" t="s">
        <v>393</v>
      </c>
      <c r="U32" s="6" t="n">
        <v>1</v>
      </c>
    </row>
    <row r="33" spans="1:23">
      <c r="A33" s="4" t="s">
        <v>394</v>
      </c>
      <c r="N33" s="6" t="n">
        <v>8800000</v>
      </c>
      <c r="V33" s="6" t="n">
        <v>68640000</v>
      </c>
    </row>
    <row r="34" spans="1:23">
      <c r="A34" s="4" t="s">
        <v>395</v>
      </c>
      <c r="V34" s="6" t="n">
        <v>6863</v>
      </c>
    </row>
    <row r="35" spans="1:23">
      <c r="A35" s="4" t="s">
        <v>396</v>
      </c>
      <c r="U35" s="5" t="n">
        <v>39990000</v>
      </c>
    </row>
    <row r="36" spans="1:23">
      <c r="A36" s="4" t="s">
        <v>397</v>
      </c>
      <c r="U36" s="6" t="n">
        <v>39990000</v>
      </c>
    </row>
    <row r="37" spans="1:23">
      <c r="A37" s="4" t="s">
        <v>340</v>
      </c>
    </row>
    <row r="38" spans="1:23">
      <c r="A38" s="3" t="s">
        <v>367</v>
      </c>
    </row>
    <row r="39" spans="1:23">
      <c r="A39" s="4" t="s">
        <v>398</v>
      </c>
      <c r="D39" s="6" t="n">
        <v>1505140</v>
      </c>
      <c r="E39" s="9" t="n">
        <v>10000</v>
      </c>
    </row>
    <row r="40" spans="1:23">
      <c r="A40" s="4" t="s">
        <v>399</v>
      </c>
    </row>
    <row r="41" spans="1:23">
      <c r="A41" s="3" t="s">
        <v>367</v>
      </c>
    </row>
    <row r="42" spans="1:23">
      <c r="A42" s="4" t="s">
        <v>398</v>
      </c>
      <c r="H42" s="6" t="n">
        <v>10518189</v>
      </c>
      <c r="I42" s="9" t="n">
        <v>64555</v>
      </c>
    </row>
    <row r="43" spans="1:23">
      <c r="A43" s="4" t="s">
        <v>400</v>
      </c>
    </row>
    <row r="44" spans="1:23">
      <c r="A44" s="3" t="s">
        <v>367</v>
      </c>
    </row>
    <row r="45" spans="1:23">
      <c r="A45" s="4" t="s">
        <v>401</v>
      </c>
      <c r="J45" s="5" t="n">
        <v>6060000</v>
      </c>
    </row>
    <row r="46" spans="1:23">
      <c r="A46" s="4" t="s">
        <v>402</v>
      </c>
      <c r="J46" s="5" t="n">
        <v>4560000</v>
      </c>
    </row>
    <row r="47" spans="1:23">
      <c r="A47" s="4" t="s">
        <v>403</v>
      </c>
      <c r="J47" s="5" t="n">
        <v>1500000</v>
      </c>
    </row>
    <row r="48" spans="1:23">
      <c r="A48" s="4" t="s">
        <v>404</v>
      </c>
      <c r="Q48" s="4" t="s">
        <v>405</v>
      </c>
    </row>
    <row r="49" spans="1:23">
      <c r="A49" s="4" t="s">
        <v>406</v>
      </c>
    </row>
    <row r="50" spans="1:23">
      <c r="A50" s="3" t="s">
        <v>367</v>
      </c>
    </row>
    <row r="51" spans="1:23">
      <c r="A51" s="4" t="s">
        <v>369</v>
      </c>
      <c r="Q51" s="6" t="n">
        <v>180</v>
      </c>
    </row>
    <row r="52" spans="1:23">
      <c r="A52" s="4" t="s">
        <v>370</v>
      </c>
      <c r="Q52" s="5" t="n">
        <v>1798635</v>
      </c>
    </row>
    <row r="53" spans="1:23">
      <c r="A53" s="4" t="s">
        <v>407</v>
      </c>
      <c r="Q53" s="5" t="n">
        <v>800000</v>
      </c>
      <c r="R53" s="5" t="n">
        <v>1442827</v>
      </c>
    </row>
    <row r="54" spans="1:23">
      <c r="A54" s="4" t="s">
        <v>373</v>
      </c>
      <c r="Q54" s="6" t="n">
        <v>80</v>
      </c>
      <c r="R54" s="6" t="n">
        <v>144</v>
      </c>
    </row>
    <row r="55" spans="1:23">
      <c r="A55" s="4" t="s">
        <v>408</v>
      </c>
      <c r="C55" s="5" t="n">
        <v>1000000</v>
      </c>
      <c r="Q55" s="5" t="n">
        <v>-1000000</v>
      </c>
    </row>
    <row r="56" spans="1:23">
      <c r="A56" s="4" t="s">
        <v>409</v>
      </c>
    </row>
    <row r="57" spans="1:23">
      <c r="A57" s="3" t="s">
        <v>367</v>
      </c>
    </row>
    <row r="58" spans="1:23">
      <c r="A58" s="4" t="s">
        <v>370</v>
      </c>
      <c r="K58" s="5" t="n">
        <v>4000000</v>
      </c>
    </row>
    <row r="59" spans="1:23">
      <c r="A59" s="4" t="s">
        <v>410</v>
      </c>
      <c r="B59" s="5" t="n">
        <v>359727</v>
      </c>
      <c r="G59" s="5" t="n">
        <v>359727</v>
      </c>
    </row>
    <row r="60" spans="1:23">
      <c r="A60" s="4" t="s">
        <v>411</v>
      </c>
    </row>
    <row r="61" spans="1:23">
      <c r="A61" s="3" t="s">
        <v>367</v>
      </c>
    </row>
    <row r="62" spans="1:23">
      <c r="A62" s="4" t="s">
        <v>373</v>
      </c>
      <c r="K62" s="6" t="n">
        <v>2720</v>
      </c>
    </row>
    <row r="63" spans="1:23">
      <c r="A63" s="4" t="s">
        <v>412</v>
      </c>
    </row>
    <row r="64" spans="1:23">
      <c r="A64" s="3" t="s">
        <v>367</v>
      </c>
    </row>
    <row r="65" spans="1:23">
      <c r="A65" s="4" t="s">
        <v>368</v>
      </c>
      <c r="K65" s="6" t="n">
        <v>3375000</v>
      </c>
    </row>
    <row r="66" spans="1:23">
      <c r="A66" s="4" t="s">
        <v>370</v>
      </c>
      <c r="K66" s="5" t="n">
        <v>4500000</v>
      </c>
    </row>
    <row r="67" spans="1:23">
      <c r="A67" s="4" t="s">
        <v>372</v>
      </c>
      <c r="K67" s="8" t="n">
        <v>0.75</v>
      </c>
    </row>
    <row r="68" spans="1:23">
      <c r="A68" s="4" t="s">
        <v>413</v>
      </c>
    </row>
    <row r="69" spans="1:23">
      <c r="A69" s="3" t="s">
        <v>367</v>
      </c>
    </row>
    <row r="70" spans="1:23">
      <c r="A70" s="4" t="s">
        <v>369</v>
      </c>
      <c r="K70" s="6" t="n">
        <v>40000000</v>
      </c>
    </row>
    <row r="71" spans="1:23">
      <c r="A71" s="4" t="s">
        <v>370</v>
      </c>
      <c r="K71" s="5" t="n">
        <v>4000000</v>
      </c>
    </row>
    <row r="72" spans="1:23">
      <c r="A72" s="4" t="s">
        <v>414</v>
      </c>
      <c r="K72" s="6" t="n">
        <v>10</v>
      </c>
      <c r="U72" s="6" t="n">
        <v>1</v>
      </c>
    </row>
    <row r="73" spans="1:23">
      <c r="A73" s="4" t="s">
        <v>396</v>
      </c>
      <c r="U73" s="5" t="n">
        <v>40000000</v>
      </c>
    </row>
    <row r="74" spans="1:23">
      <c r="A74" s="4" t="s">
        <v>397</v>
      </c>
      <c r="U74" s="6" t="n">
        <v>40000000</v>
      </c>
    </row>
    <row r="75" spans="1:23">
      <c r="A75" s="4" t="s">
        <v>415</v>
      </c>
    </row>
    <row r="76" spans="1:23">
      <c r="A76" s="3" t="s">
        <v>367</v>
      </c>
    </row>
    <row r="77" spans="1:23">
      <c r="A77" s="4" t="s">
        <v>393</v>
      </c>
      <c r="K77" s="5" t="n">
        <v>10</v>
      </c>
    </row>
    <row r="78" spans="1:23">
      <c r="A78" s="4" t="s">
        <v>416</v>
      </c>
    </row>
    <row r="79" spans="1:23">
      <c r="A79" s="3" t="s">
        <v>367</v>
      </c>
    </row>
    <row r="80" spans="1:23">
      <c r="A80" s="4" t="s">
        <v>371</v>
      </c>
      <c r="K80" s="7" t="n">
        <v>0.0001</v>
      </c>
    </row>
    <row r="81" spans="1:23">
      <c r="A81" s="4" t="s">
        <v>417</v>
      </c>
    </row>
    <row r="82" spans="1:23">
      <c r="A82" s="3" t="s">
        <v>367</v>
      </c>
    </row>
    <row r="83" spans="1:23">
      <c r="A83" s="4" t="s">
        <v>407</v>
      </c>
      <c r="K83" s="5" t="n">
        <v>136000</v>
      </c>
    </row>
    <row r="84" spans="1:23">
      <c r="A84" s="4" t="s">
        <v>418</v>
      </c>
    </row>
    <row r="85" spans="1:23">
      <c r="A85" s="3" t="s">
        <v>367</v>
      </c>
    </row>
    <row r="86" spans="1:23">
      <c r="A86" s="4" t="s">
        <v>370</v>
      </c>
      <c r="F86" s="5"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419</v>
      </c>
      <c r="B1" s="2" t="s">
        <v>1</v>
      </c>
    </row>
    <row r="2" spans="1:2">
      <c r="B2" s="2" t="s">
        <v>33</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3</v>
      </c>
    </row>
    <row r="12" spans="1:2">
      <c r="A12" s="4" t="s">
        <v>427</v>
      </c>
    </row>
    <row r="13" spans="1:2">
      <c r="A13" s="3" t="s">
        <v>421</v>
      </c>
    </row>
    <row r="14" spans="1:2">
      <c r="A14" s="4" t="s">
        <v>422</v>
      </c>
      <c r="B14" s="4" t="s">
        <v>425</v>
      </c>
    </row>
    <row r="15" spans="1:2">
      <c r="A15" s="4" t="s">
        <v>428</v>
      </c>
    </row>
    <row r="16" spans="1:2">
      <c r="A16" s="3" t="s">
        <v>421</v>
      </c>
    </row>
    <row r="17" spans="1:2">
      <c r="A17" s="4" t="s">
        <v>422</v>
      </c>
      <c r="B17" s="4" t="s">
        <v>429</v>
      </c>
    </row>
    <row r="18" spans="1:2">
      <c r="A18" s="4" t="s">
        <v>430</v>
      </c>
    </row>
    <row r="19" spans="1:2">
      <c r="A19" s="3" t="s">
        <v>421</v>
      </c>
    </row>
    <row r="20" spans="1:2">
      <c r="A20" s="4" t="s">
        <v>422</v>
      </c>
      <c r="B20" s="4" t="s">
        <v>431</v>
      </c>
    </row>
    <row r="21" spans="1:2">
      <c r="A21" s="4" t="s">
        <v>432</v>
      </c>
    </row>
    <row r="22" spans="1:2">
      <c r="A22" s="3" t="s">
        <v>421</v>
      </c>
    </row>
    <row r="23" spans="1:2">
      <c r="A23" s="4" t="s">
        <v>422</v>
      </c>
      <c r="B23" s="4" t="s">
        <v>433</v>
      </c>
    </row>
    <row r="24" spans="1:2">
      <c r="A24" s="4" t="s">
        <v>434</v>
      </c>
    </row>
    <row r="25" spans="1:2">
      <c r="A25" s="3" t="s">
        <v>421</v>
      </c>
    </row>
    <row r="26" spans="1:2">
      <c r="A26" s="4" t="s">
        <v>422</v>
      </c>
      <c r="B26"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33</v>
      </c>
      <c r="C2" s="2" t="s">
        <v>34</v>
      </c>
      <c r="D2" s="2" t="s">
        <v>76</v>
      </c>
    </row>
    <row r="3" spans="1:4">
      <c r="A3" s="4" t="s">
        <v>77</v>
      </c>
      <c r="B3" s="6" t="n">
        <v>38452206</v>
      </c>
      <c r="C3" s="6" t="n">
        <v>56292093</v>
      </c>
      <c r="D3" s="6" t="n">
        <v>53418112</v>
      </c>
    </row>
    <row r="4" spans="1:4">
      <c r="A4" s="4" t="s">
        <v>78</v>
      </c>
      <c r="B4" s="5" t="n">
        <v>-36488874</v>
      </c>
      <c r="C4" s="5" t="n">
        <v>-52367418</v>
      </c>
      <c r="D4" s="5" t="n">
        <v>-48713456</v>
      </c>
    </row>
    <row r="5" spans="1:4">
      <c r="A5" s="4" t="s">
        <v>79</v>
      </c>
      <c r="B5" s="5" t="n">
        <v>1963332</v>
      </c>
      <c r="C5" s="5" t="n">
        <v>3924675</v>
      </c>
      <c r="D5" s="5" t="n">
        <v>4704656</v>
      </c>
    </row>
    <row r="6" spans="1:4">
      <c r="A6" s="3" t="s">
        <v>80</v>
      </c>
    </row>
    <row r="7" spans="1:4">
      <c r="A7" s="4" t="s">
        <v>81</v>
      </c>
      <c r="B7" s="5" t="n">
        <v>-2383372</v>
      </c>
      <c r="C7" s="5" t="n">
        <v>-1416283</v>
      </c>
      <c r="D7" s="5" t="n">
        <v>-2251997</v>
      </c>
    </row>
    <row r="8" spans="1:4">
      <c r="A8" s="4" t="s">
        <v>82</v>
      </c>
      <c r="B8" s="5" t="n">
        <v>-3248267</v>
      </c>
      <c r="C8" s="5" t="n">
        <v>-5295518</v>
      </c>
      <c r="D8" s="5" t="n">
        <v>-5376137</v>
      </c>
    </row>
    <row r="9" spans="1:4">
      <c r="A9" s="4" t="s">
        <v>83</v>
      </c>
      <c r="B9" s="5" t="n">
        <v>-77808582</v>
      </c>
      <c r="C9" s="5" t="n">
        <v>-25162381</v>
      </c>
      <c r="D9" s="5" t="n">
        <v>-7509470</v>
      </c>
    </row>
    <row r="10" spans="1:4">
      <c r="A10" s="4" t="s">
        <v>84</v>
      </c>
      <c r="B10" s="5" t="n">
        <v>-83440221</v>
      </c>
      <c r="C10" s="5" t="n">
        <v>-31874182</v>
      </c>
      <c r="D10" s="5" t="n">
        <v>-15137604</v>
      </c>
    </row>
    <row r="11" spans="1:4">
      <c r="A11" s="3" t="s">
        <v>85</v>
      </c>
    </row>
    <row r="12" spans="1:4">
      <c r="A12" s="4" t="s">
        <v>86</v>
      </c>
      <c r="B12" s="5" t="n">
        <v>-1388102</v>
      </c>
      <c r="C12" s="5" t="n">
        <v>-3254991</v>
      </c>
      <c r="D12" s="5" t="n">
        <v>-3710945</v>
      </c>
    </row>
    <row r="13" spans="1:4">
      <c r="A13" s="4" t="s">
        <v>87</v>
      </c>
      <c r="B13" s="5" t="n">
        <v>57</v>
      </c>
      <c r="C13" s="5" t="n">
        <v>504</v>
      </c>
      <c r="D13" s="5" t="n">
        <v>336623</v>
      </c>
    </row>
    <row r="14" spans="1:4">
      <c r="A14" s="4" t="s">
        <v>88</v>
      </c>
      <c r="B14" s="5" t="n">
        <v>205785</v>
      </c>
      <c r="C14" s="5" t="n">
        <v>531099</v>
      </c>
      <c r="D14" s="5" t="n">
        <v>6856682</v>
      </c>
    </row>
    <row r="15" spans="1:4">
      <c r="A15" s="4" t="s">
        <v>89</v>
      </c>
      <c r="B15" s="5" t="n">
        <v>0</v>
      </c>
      <c r="C15" s="5" t="n">
        <v>0</v>
      </c>
      <c r="D15" s="5" t="n">
        <v>435488</v>
      </c>
    </row>
    <row r="16" spans="1:4">
      <c r="A16" s="4" t="s">
        <v>90</v>
      </c>
      <c r="B16" s="5" t="n">
        <v>-230186</v>
      </c>
      <c r="C16" s="5" t="n">
        <v>2245651</v>
      </c>
      <c r="D16" s="5" t="n">
        <v>-1043130</v>
      </c>
    </row>
    <row r="17" spans="1:4">
      <c r="A17" s="4" t="s">
        <v>91</v>
      </c>
      <c r="B17" s="5" t="n">
        <v>-1412446</v>
      </c>
      <c r="C17" s="5" t="n">
        <v>-477737</v>
      </c>
      <c r="D17" s="5" t="n">
        <v>2874718</v>
      </c>
    </row>
    <row r="18" spans="1:4">
      <c r="A18" s="4" t="s">
        <v>92</v>
      </c>
      <c r="B18" s="5" t="n">
        <v>-82889335</v>
      </c>
      <c r="C18" s="5" t="n">
        <v>-28427244</v>
      </c>
      <c r="D18" s="5" t="n">
        <v>-7558230</v>
      </c>
    </row>
    <row r="19" spans="1:4">
      <c r="A19" s="4" t="s">
        <v>93</v>
      </c>
      <c r="B19" s="5" t="n">
        <v>0</v>
      </c>
      <c r="C19" s="5" t="n">
        <v>0</v>
      </c>
      <c r="D19" s="5" t="n">
        <v>802627</v>
      </c>
    </row>
    <row r="20" spans="1:4">
      <c r="A20" s="4" t="s">
        <v>94</v>
      </c>
      <c r="B20" s="5" t="n">
        <v>-82889335</v>
      </c>
      <c r="C20" s="5" t="n">
        <v>-28427244</v>
      </c>
      <c r="D20" s="5" t="n">
        <v>-6755603</v>
      </c>
    </row>
    <row r="21" spans="1:4">
      <c r="A21" s="3" t="s">
        <v>95</v>
      </c>
    </row>
    <row r="22" spans="1:4">
      <c r="A22" s="4" t="s">
        <v>96</v>
      </c>
      <c r="B22" s="5" t="n">
        <v>7422092</v>
      </c>
      <c r="C22" s="5" t="n">
        <v>-1881886</v>
      </c>
      <c r="D22" s="5" t="n">
        <v>-12263307</v>
      </c>
    </row>
    <row r="23" spans="1:4">
      <c r="A23" s="4" t="s">
        <v>97</v>
      </c>
      <c r="B23" s="5" t="n">
        <v>7422092</v>
      </c>
      <c r="C23" s="5" t="n">
        <v>-1881886</v>
      </c>
      <c r="D23" s="5" t="n">
        <v>-12263307</v>
      </c>
    </row>
    <row r="24" spans="1:4">
      <c r="A24" s="4" t="s">
        <v>98</v>
      </c>
      <c r="B24" s="6" t="n">
        <v>-75467243</v>
      </c>
      <c r="C24" s="6" t="n">
        <v>-30309130</v>
      </c>
      <c r="D24" s="6" t="n">
        <v>-19018910</v>
      </c>
    </row>
    <row r="25" spans="1:4">
      <c r="A25" s="3" t="s">
        <v>99</v>
      </c>
    </row>
    <row r="26" spans="1:4">
      <c r="A26" s="4" t="s">
        <v>100</v>
      </c>
      <c r="B26" s="8" t="n">
        <v>-7.11</v>
      </c>
      <c r="C26" s="8" t="n">
        <v>-2.87</v>
      </c>
      <c r="D26" s="8" t="n">
        <v>-1.46</v>
      </c>
    </row>
    <row r="27" spans="1:4">
      <c r="A27" s="4" t="s">
        <v>101</v>
      </c>
      <c r="B27" s="8" t="n">
        <v>-7.11</v>
      </c>
      <c r="C27" s="8" t="n">
        <v>-2.87</v>
      </c>
      <c r="D27" s="8" t="n">
        <v>-1.46</v>
      </c>
    </row>
    <row r="28" spans="1:4">
      <c r="A28" s="3" t="s">
        <v>102</v>
      </c>
    </row>
    <row r="29" spans="1:4">
      <c r="A29" s="4" t="s">
        <v>103</v>
      </c>
      <c r="B29" s="5" t="n">
        <v>11653729</v>
      </c>
      <c r="C29" s="5" t="n">
        <v>9914313</v>
      </c>
      <c r="D29" s="5" t="n">
        <v>9323108</v>
      </c>
    </row>
    <row r="30" spans="1:4">
      <c r="A30" s="4" t="s">
        <v>104</v>
      </c>
      <c r="B30" s="5" t="n">
        <v>11653729</v>
      </c>
      <c r="C30" s="5" t="n">
        <v>9914313</v>
      </c>
      <c r="D30" s="5" t="n">
        <v>9323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14"/>
    <col customWidth="1" max="5" min="5" width="21"/>
  </cols>
  <sheetData>
    <row r="1" spans="1:5">
      <c r="A1" s="1" t="s">
        <v>435</v>
      </c>
      <c r="B1" s="2" t="s">
        <v>1</v>
      </c>
    </row>
    <row r="2" spans="1:5">
      <c r="B2" s="2" t="s">
        <v>436</v>
      </c>
      <c r="C2" s="2" t="s">
        <v>34</v>
      </c>
      <c r="D2" s="2" t="s">
        <v>76</v>
      </c>
      <c r="E2" s="2" t="s">
        <v>437</v>
      </c>
    </row>
    <row r="3" spans="1:5">
      <c r="A3" s="3" t="s">
        <v>438</v>
      </c>
    </row>
    <row r="4" spans="1:5">
      <c r="A4" s="4" t="s">
        <v>439</v>
      </c>
      <c r="B4" s="4" t="s">
        <v>440</v>
      </c>
      <c r="C4" s="4" t="s">
        <v>441</v>
      </c>
      <c r="D4" s="4" t="s">
        <v>442</v>
      </c>
    </row>
    <row r="5" spans="1:5">
      <c r="A5" s="4" t="s">
        <v>443</v>
      </c>
      <c r="B5" s="6" t="n">
        <v>250000</v>
      </c>
      <c r="E5" s="6" t="n">
        <v>500000</v>
      </c>
    </row>
    <row r="6" spans="1:5">
      <c r="A6" s="4" t="s">
        <v>444</v>
      </c>
    </row>
    <row r="7" spans="1:5">
      <c r="A7" s="3" t="s">
        <v>438</v>
      </c>
    </row>
    <row r="8" spans="1:5">
      <c r="A8" s="4" t="s">
        <v>422</v>
      </c>
      <c r="B8" s="4" t="s">
        <v>445</v>
      </c>
    </row>
    <row r="9" spans="1:5">
      <c r="A9" s="4" t="s">
        <v>446</v>
      </c>
    </row>
    <row r="10" spans="1:5">
      <c r="A10" s="3" t="s">
        <v>438</v>
      </c>
    </row>
    <row r="11" spans="1:5">
      <c r="A11" s="4" t="s">
        <v>422</v>
      </c>
      <c r="B11" s="4" t="s">
        <v>4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8</v>
      </c>
      <c r="B1" s="2" t="s">
        <v>1</v>
      </c>
    </row>
    <row r="2" spans="1:4">
      <c r="B2" s="2" t="s">
        <v>33</v>
      </c>
      <c r="C2" s="2" t="s">
        <v>34</v>
      </c>
      <c r="D2" s="2" t="s">
        <v>76</v>
      </c>
    </row>
    <row r="3" spans="1:4">
      <c r="A3" s="4" t="s">
        <v>449</v>
      </c>
      <c r="B3" s="6" t="n">
        <v>-82889335</v>
      </c>
      <c r="C3" s="6" t="n">
        <v>-28427244</v>
      </c>
      <c r="D3" s="6" t="n">
        <v>-6755603</v>
      </c>
    </row>
    <row r="4" spans="1:4">
      <c r="A4" s="4" t="s">
        <v>450</v>
      </c>
      <c r="B4" s="5" t="n">
        <v>-83279164</v>
      </c>
      <c r="C4" s="6" t="n">
        <v>-35389829</v>
      </c>
    </row>
    <row r="5" spans="1:4">
      <c r="A5" s="4" t="s">
        <v>451</v>
      </c>
      <c r="B5" s="5" t="n">
        <v>20659772</v>
      </c>
    </row>
    <row r="6" spans="1:4">
      <c r="A6" s="4" t="s">
        <v>452</v>
      </c>
    </row>
    <row r="7" spans="1:4">
      <c r="A7" s="4" t="s">
        <v>451</v>
      </c>
      <c r="B7" s="6" t="n">
        <v>206597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3</v>
      </c>
      <c r="B1" s="2" t="s">
        <v>1</v>
      </c>
    </row>
    <row r="2" spans="1:3">
      <c r="B2" s="2" t="s">
        <v>33</v>
      </c>
      <c r="C2" s="2" t="s">
        <v>34</v>
      </c>
    </row>
    <row r="3" spans="1:3">
      <c r="A3" s="4" t="s">
        <v>454</v>
      </c>
    </row>
    <row r="4" spans="1:3">
      <c r="A4" s="3" t="s">
        <v>455</v>
      </c>
    </row>
    <row r="5" spans="1:3">
      <c r="A5" s="4" t="s">
        <v>456</v>
      </c>
      <c r="B5" s="4" t="s">
        <v>457</v>
      </c>
      <c r="C5" s="4" t="s">
        <v>458</v>
      </c>
    </row>
    <row r="6" spans="1:3">
      <c r="A6" s="4" t="s">
        <v>459</v>
      </c>
    </row>
    <row r="7" spans="1:3">
      <c r="A7" s="3" t="s">
        <v>455</v>
      </c>
    </row>
    <row r="8" spans="1:3">
      <c r="A8" s="4" t="s">
        <v>456</v>
      </c>
      <c r="B8" s="4" t="s">
        <v>460</v>
      </c>
      <c r="C8" s="4" t="s">
        <v>461</v>
      </c>
    </row>
    <row r="9" spans="1:3">
      <c r="A9" s="4" t="s">
        <v>462</v>
      </c>
    </row>
    <row r="10" spans="1:3">
      <c r="A10" s="3" t="s">
        <v>455</v>
      </c>
    </row>
    <row r="11" spans="1:3">
      <c r="A11" s="4" t="s">
        <v>456</v>
      </c>
      <c r="B11" s="4" t="s">
        <v>463</v>
      </c>
      <c r="C11" s="4" t="s">
        <v>464</v>
      </c>
    </row>
    <row r="12" spans="1:3">
      <c r="A12" s="4" t="s">
        <v>465</v>
      </c>
    </row>
    <row r="13" spans="1:3">
      <c r="A13" s="3" t="s">
        <v>455</v>
      </c>
    </row>
    <row r="14" spans="1:3">
      <c r="A14" s="4" t="s">
        <v>456</v>
      </c>
      <c r="B14" s="4" t="s">
        <v>466</v>
      </c>
      <c r="C14" s="4" t="s">
        <v>467</v>
      </c>
    </row>
    <row r="15" spans="1:3">
      <c r="A15" s="4" t="s">
        <v>468</v>
      </c>
    </row>
    <row r="16" spans="1:3">
      <c r="A16" s="3" t="s">
        <v>455</v>
      </c>
    </row>
    <row r="17" spans="1:3">
      <c r="A17" s="4" t="s">
        <v>456</v>
      </c>
      <c r="B17" s="4" t="s">
        <v>463</v>
      </c>
      <c r="C17" s="4" t="s">
        <v>469</v>
      </c>
    </row>
    <row r="18" spans="1:3">
      <c r="A18" s="4" t="s">
        <v>470</v>
      </c>
    </row>
    <row r="19" spans="1:3">
      <c r="A19" s="3" t="s">
        <v>455</v>
      </c>
    </row>
    <row r="20" spans="1:3">
      <c r="A20" s="4" t="s">
        <v>456</v>
      </c>
      <c r="B20" s="4" t="s">
        <v>463</v>
      </c>
      <c r="C20" s="4" t="s">
        <v>463</v>
      </c>
    </row>
    <row r="21" spans="1:3">
      <c r="A21" s="4" t="s">
        <v>471</v>
      </c>
    </row>
    <row r="22" spans="1:3">
      <c r="A22" s="3" t="s">
        <v>455</v>
      </c>
    </row>
    <row r="23" spans="1:3">
      <c r="A23" s="4" t="s">
        <v>456</v>
      </c>
      <c r="B23" s="4" t="s">
        <v>472</v>
      </c>
      <c r="C23" s="4" t="s">
        <v>473</v>
      </c>
    </row>
    <row r="24" spans="1:3">
      <c r="A24" s="4" t="s">
        <v>474</v>
      </c>
    </row>
    <row r="25" spans="1:3">
      <c r="A25" s="3" t="s">
        <v>455</v>
      </c>
    </row>
    <row r="26" spans="1:3">
      <c r="A26" s="4" t="s">
        <v>456</v>
      </c>
      <c r="B26" s="4" t="s">
        <v>475</v>
      </c>
      <c r="C26" s="4" t="s">
        <v>476</v>
      </c>
    </row>
    <row r="27" spans="1:3">
      <c r="A27" s="4" t="s">
        <v>477</v>
      </c>
    </row>
    <row r="28" spans="1:3">
      <c r="A28" s="3" t="s">
        <v>455</v>
      </c>
    </row>
    <row r="29" spans="1:3">
      <c r="A29" s="4" t="s">
        <v>456</v>
      </c>
      <c r="B29" s="4" t="s">
        <v>463</v>
      </c>
      <c r="C29" s="4" t="s">
        <v>463</v>
      </c>
    </row>
    <row r="30" spans="1:3">
      <c r="A30" s="4" t="s">
        <v>478</v>
      </c>
    </row>
    <row r="31" spans="1:3">
      <c r="A31" s="3" t="s">
        <v>455</v>
      </c>
    </row>
    <row r="32" spans="1:3">
      <c r="A32" s="4" t="s">
        <v>456</v>
      </c>
      <c r="B32" s="4" t="s">
        <v>479</v>
      </c>
      <c r="C32" s="4" t="s">
        <v>480</v>
      </c>
    </row>
    <row r="33" spans="1:3">
      <c r="A33" s="4" t="s">
        <v>481</v>
      </c>
    </row>
    <row r="34" spans="1:3">
      <c r="A34" s="3" t="s">
        <v>455</v>
      </c>
    </row>
    <row r="35" spans="1:3">
      <c r="A35" s="4" t="s">
        <v>456</v>
      </c>
      <c r="B35" s="4" t="s">
        <v>463</v>
      </c>
      <c r="C35" s="4" t="s">
        <v>482</v>
      </c>
    </row>
    <row r="36" spans="1:3">
      <c r="A36" s="4" t="s">
        <v>483</v>
      </c>
    </row>
    <row r="37" spans="1:3">
      <c r="A37" s="3" t="s">
        <v>455</v>
      </c>
    </row>
    <row r="38" spans="1:3">
      <c r="A38" s="4" t="s">
        <v>456</v>
      </c>
      <c r="B38" s="4" t="s">
        <v>463</v>
      </c>
      <c r="C38" s="4" t="s">
        <v>463</v>
      </c>
    </row>
    <row r="39" spans="1:3">
      <c r="A39" s="4" t="s">
        <v>484</v>
      </c>
    </row>
    <row r="40" spans="1:3">
      <c r="A40" s="3" t="s">
        <v>455</v>
      </c>
    </row>
    <row r="41" spans="1:3">
      <c r="A41" s="4" t="s">
        <v>456</v>
      </c>
      <c r="B41" s="4" t="s">
        <v>463</v>
      </c>
      <c r="C41" s="4" t="s">
        <v>485</v>
      </c>
    </row>
    <row r="42" spans="1:3">
      <c r="A42" s="4" t="s">
        <v>486</v>
      </c>
    </row>
    <row r="43" spans="1:3">
      <c r="A43" s="3" t="s">
        <v>455</v>
      </c>
    </row>
    <row r="44" spans="1:3">
      <c r="A44" s="4" t="s">
        <v>456</v>
      </c>
      <c r="B44" s="4" t="s">
        <v>487</v>
      </c>
      <c r="C44" s="4" t="s">
        <v>488</v>
      </c>
    </row>
    <row r="45" spans="1:3">
      <c r="A45" s="4" t="s">
        <v>489</v>
      </c>
    </row>
    <row r="46" spans="1:3">
      <c r="A46" s="3" t="s">
        <v>455</v>
      </c>
    </row>
    <row r="47" spans="1:3">
      <c r="A47" s="4" t="s">
        <v>456</v>
      </c>
      <c r="B47" s="4" t="s">
        <v>463</v>
      </c>
      <c r="C47" s="4" t="s">
        <v>490</v>
      </c>
    </row>
    <row r="48" spans="1:3">
      <c r="A48" s="4" t="s">
        <v>491</v>
      </c>
    </row>
    <row r="49" spans="1:3">
      <c r="A49" s="3" t="s">
        <v>455</v>
      </c>
    </row>
    <row r="50" spans="1:3">
      <c r="A50" s="4" t="s">
        <v>456</v>
      </c>
      <c r="B50" s="4" t="s">
        <v>492</v>
      </c>
      <c r="C50" s="4" t="s">
        <v>493</v>
      </c>
    </row>
    <row r="51" spans="1:3">
      <c r="A51" s="4" t="s">
        <v>494</v>
      </c>
    </row>
    <row r="52" spans="1:3">
      <c r="A52" s="3" t="s">
        <v>455</v>
      </c>
    </row>
    <row r="53" spans="1:3">
      <c r="A53" s="4" t="s">
        <v>456</v>
      </c>
      <c r="B53" s="4" t="s">
        <v>495</v>
      </c>
      <c r="C53" s="4" t="s">
        <v>463</v>
      </c>
    </row>
    <row r="54" spans="1:3">
      <c r="A54" s="4" t="s">
        <v>496</v>
      </c>
    </row>
    <row r="55" spans="1:3">
      <c r="A55" s="3" t="s">
        <v>455</v>
      </c>
    </row>
    <row r="56" spans="1:3">
      <c r="A56" s="4" t="s">
        <v>456</v>
      </c>
      <c r="B56" s="4" t="s">
        <v>463</v>
      </c>
      <c r="C56" s="4" t="s">
        <v>463</v>
      </c>
    </row>
    <row r="57" spans="1:3">
      <c r="A57" s="4" t="s">
        <v>497</v>
      </c>
    </row>
    <row r="58" spans="1:3">
      <c r="A58" s="3" t="s">
        <v>455</v>
      </c>
    </row>
    <row r="59" spans="1:3">
      <c r="A59" s="4" t="s">
        <v>456</v>
      </c>
      <c r="B59" s="4" t="s">
        <v>498</v>
      </c>
      <c r="C59" s="4" t="s">
        <v>463</v>
      </c>
    </row>
    <row r="60" spans="1:3">
      <c r="A60" s="4" t="s">
        <v>499</v>
      </c>
    </row>
    <row r="61" spans="1:3">
      <c r="A61" s="3" t="s">
        <v>455</v>
      </c>
    </row>
    <row r="62" spans="1:3">
      <c r="A62" s="4" t="s">
        <v>456</v>
      </c>
      <c r="B62" s="4" t="s">
        <v>500</v>
      </c>
      <c r="C62" s="4" t="s">
        <v>463</v>
      </c>
    </row>
    <row r="63" spans="1:3">
      <c r="A63" s="4" t="s">
        <v>501</v>
      </c>
    </row>
    <row r="64" spans="1:3">
      <c r="A64" s="3" t="s">
        <v>455</v>
      </c>
    </row>
    <row r="65" spans="1:3">
      <c r="A65" s="4" t="s">
        <v>456</v>
      </c>
      <c r="B65" s="4" t="s">
        <v>502</v>
      </c>
      <c r="C65" s="4" t="s">
        <v>463</v>
      </c>
    </row>
    <row r="66" spans="1:3">
      <c r="A66" s="4" t="s">
        <v>503</v>
      </c>
    </row>
    <row r="67" spans="1:3">
      <c r="A67" s="3" t="s">
        <v>455</v>
      </c>
    </row>
    <row r="68" spans="1:3">
      <c r="A68" s="4" t="s">
        <v>456</v>
      </c>
      <c r="B68" s="4" t="s">
        <v>504</v>
      </c>
      <c r="C68" s="4" t="s">
        <v>4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5</v>
      </c>
      <c r="B1" s="2" t="s">
        <v>33</v>
      </c>
      <c r="C1" s="2" t="s">
        <v>34</v>
      </c>
    </row>
    <row r="2" spans="1:3">
      <c r="A2" s="3" t="s">
        <v>506</v>
      </c>
    </row>
    <row r="3" spans="1:3">
      <c r="A3" s="4" t="s">
        <v>507</v>
      </c>
      <c r="B3" s="6" t="n">
        <v>55939914</v>
      </c>
      <c r="C3" s="6" t="n">
        <v>48106207</v>
      </c>
    </row>
    <row r="4" spans="1:3">
      <c r="A4" s="4" t="s">
        <v>508</v>
      </c>
      <c r="B4" s="5" t="n">
        <v>-50394551</v>
      </c>
      <c r="C4" s="5" t="n">
        <v>-27112258</v>
      </c>
    </row>
    <row r="5" spans="1:3">
      <c r="A5" s="4" t="s">
        <v>509</v>
      </c>
      <c r="B5" s="5" t="n">
        <v>5545363</v>
      </c>
      <c r="C5" s="5" t="n">
        <v>20993949</v>
      </c>
    </row>
    <row r="6" spans="1:3">
      <c r="A6" s="4" t="s">
        <v>510</v>
      </c>
      <c r="B6" s="5" t="n">
        <v>385278</v>
      </c>
      <c r="C6" s="5" t="n">
        <v>616710</v>
      </c>
    </row>
    <row r="7" spans="1:3">
      <c r="A7" s="4" t="s">
        <v>511</v>
      </c>
      <c r="B7" s="5" t="n">
        <v>8074729</v>
      </c>
      <c r="C7" s="5" t="n">
        <v>55684639</v>
      </c>
    </row>
    <row r="8" spans="1:3">
      <c r="A8" s="4" t="s">
        <v>512</v>
      </c>
      <c r="B8" s="5" t="n">
        <v>1757</v>
      </c>
      <c r="C8" s="5" t="n">
        <v>4032693</v>
      </c>
    </row>
    <row r="9" spans="1:3">
      <c r="A9" s="4" t="s">
        <v>513</v>
      </c>
      <c r="B9" s="6" t="n">
        <v>14007127</v>
      </c>
      <c r="C9" s="6" t="n">
        <v>81327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4</v>
      </c>
      <c r="B1" s="2" t="s">
        <v>33</v>
      </c>
      <c r="C1" s="2" t="s">
        <v>34</v>
      </c>
    </row>
    <row r="2" spans="1:3">
      <c r="A2" s="3" t="s">
        <v>506</v>
      </c>
    </row>
    <row r="3" spans="1:3">
      <c r="A3" s="4" t="s">
        <v>515</v>
      </c>
      <c r="B3" s="6" t="n">
        <v>14007127</v>
      </c>
      <c r="C3" s="6" t="n">
        <v>81327991</v>
      </c>
    </row>
    <row r="4" spans="1:3">
      <c r="A4" s="4" t="s">
        <v>516</v>
      </c>
    </row>
    <row r="5" spans="1:3">
      <c r="A5" s="3" t="s">
        <v>506</v>
      </c>
    </row>
    <row r="6" spans="1:3">
      <c r="A6" s="4" t="s">
        <v>515</v>
      </c>
      <c r="B6" s="5" t="n">
        <v>592083</v>
      </c>
      <c r="C6" s="5" t="n">
        <v>8235786</v>
      </c>
    </row>
    <row r="7" spans="1:3">
      <c r="A7" s="4" t="s">
        <v>517</v>
      </c>
    </row>
    <row r="8" spans="1:3">
      <c r="A8" s="3" t="s">
        <v>506</v>
      </c>
    </row>
    <row r="9" spans="1:3">
      <c r="A9" s="4" t="s">
        <v>515</v>
      </c>
      <c r="B9" s="5" t="n">
        <v>943175</v>
      </c>
      <c r="C9" s="5" t="n">
        <v>2852716</v>
      </c>
    </row>
    <row r="10" spans="1:3">
      <c r="A10" s="4" t="s">
        <v>518</v>
      </c>
    </row>
    <row r="11" spans="1:3">
      <c r="A11" s="3" t="s">
        <v>506</v>
      </c>
    </row>
    <row r="12" spans="1:3">
      <c r="A12" s="4" t="s">
        <v>515</v>
      </c>
      <c r="B12" s="6" t="n">
        <v>12471869</v>
      </c>
      <c r="C12" s="6" t="n">
        <v>70239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9</v>
      </c>
      <c r="B1" s="2" t="s">
        <v>33</v>
      </c>
      <c r="C1" s="2" t="s">
        <v>34</v>
      </c>
    </row>
    <row r="2" spans="1:3">
      <c r="A2" s="3" t="s">
        <v>520</v>
      </c>
    </row>
    <row r="3" spans="1:3">
      <c r="A3" s="4" t="s">
        <v>521</v>
      </c>
      <c r="B3" s="6" t="n">
        <v>4426509</v>
      </c>
      <c r="C3" s="6" t="n">
        <v>1513895</v>
      </c>
    </row>
    <row r="4" spans="1:3">
      <c r="A4" s="4" t="s">
        <v>522</v>
      </c>
      <c r="B4" s="5" t="n">
        <v>641222</v>
      </c>
      <c r="C4" s="5" t="n">
        <v>3768842</v>
      </c>
    </row>
    <row r="5" spans="1:3">
      <c r="A5" s="4" t="s">
        <v>523</v>
      </c>
      <c r="B5" s="6" t="n">
        <v>5067731</v>
      </c>
      <c r="C5" s="6" t="n">
        <v>52827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24</v>
      </c>
      <c r="B1" s="2" t="s">
        <v>33</v>
      </c>
      <c r="C1" s="2" t="s">
        <v>34</v>
      </c>
      <c r="D1" s="2" t="s">
        <v>76</v>
      </c>
    </row>
    <row r="2" spans="1:4">
      <c r="A2" s="3" t="s">
        <v>520</v>
      </c>
    </row>
    <row r="3" spans="1:4">
      <c r="A3" s="4" t="s">
        <v>525</v>
      </c>
      <c r="B3" s="6" t="n">
        <v>27274625</v>
      </c>
      <c r="C3" s="6" t="n">
        <v>43990515</v>
      </c>
      <c r="D3" s="6" t="n">
        <v>44722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6</v>
      </c>
      <c r="B1" s="2" t="s">
        <v>33</v>
      </c>
      <c r="C1" s="2" t="s">
        <v>34</v>
      </c>
    </row>
    <row r="2" spans="1:3">
      <c r="A2" s="3" t="s">
        <v>421</v>
      </c>
    </row>
    <row r="3" spans="1:3">
      <c r="A3" s="4" t="s">
        <v>527</v>
      </c>
      <c r="B3" s="6" t="n">
        <v>75938305</v>
      </c>
      <c r="C3" s="6" t="n">
        <v>73848788</v>
      </c>
    </row>
    <row r="4" spans="1:3">
      <c r="A4" s="4" t="s">
        <v>528</v>
      </c>
      <c r="B4" s="5" t="n">
        <v>-31591659</v>
      </c>
      <c r="C4" s="5" t="n">
        <v>-27240599</v>
      </c>
    </row>
    <row r="5" spans="1:3">
      <c r="A5" s="4" t="s">
        <v>529</v>
      </c>
      <c r="B5" s="5" t="n">
        <v>44346646</v>
      </c>
      <c r="C5" s="5" t="n">
        <v>46608189</v>
      </c>
    </row>
    <row r="6" spans="1:3">
      <c r="A6" s="4" t="s">
        <v>530</v>
      </c>
    </row>
    <row r="7" spans="1:3">
      <c r="A7" s="3" t="s">
        <v>421</v>
      </c>
    </row>
    <row r="8" spans="1:3">
      <c r="A8" s="4" t="s">
        <v>527</v>
      </c>
      <c r="B8" s="5" t="n">
        <v>13144328</v>
      </c>
      <c r="C8" s="5" t="n">
        <v>12863535</v>
      </c>
    </row>
    <row r="9" spans="1:3">
      <c r="A9" s="4" t="s">
        <v>531</v>
      </c>
    </row>
    <row r="10" spans="1:3">
      <c r="A10" s="3" t="s">
        <v>421</v>
      </c>
    </row>
    <row r="11" spans="1:3">
      <c r="A11" s="4" t="s">
        <v>527</v>
      </c>
      <c r="B11" s="5" t="n">
        <v>56482962</v>
      </c>
      <c r="C11" s="5" t="n">
        <v>55256545</v>
      </c>
    </row>
    <row r="12" spans="1:3">
      <c r="A12" s="4" t="s">
        <v>428</v>
      </c>
    </row>
    <row r="13" spans="1:3">
      <c r="A13" s="3" t="s">
        <v>421</v>
      </c>
    </row>
    <row r="14" spans="1:3">
      <c r="A14" s="4" t="s">
        <v>527</v>
      </c>
      <c r="B14" s="5" t="n">
        <v>239137</v>
      </c>
      <c r="C14" s="5" t="n">
        <v>277176</v>
      </c>
    </row>
    <row r="15" spans="1:3">
      <c r="A15" s="4" t="s">
        <v>532</v>
      </c>
    </row>
    <row r="16" spans="1:3">
      <c r="A16" s="3" t="s">
        <v>421</v>
      </c>
    </row>
    <row r="17" spans="1:3">
      <c r="A17" s="4" t="s">
        <v>527</v>
      </c>
      <c r="B17" s="5" t="n">
        <v>4719918</v>
      </c>
      <c r="C17" s="5" t="n">
        <v>4443682</v>
      </c>
    </row>
    <row r="18" spans="1:3">
      <c r="A18" s="4" t="s">
        <v>434</v>
      </c>
    </row>
    <row r="19" spans="1:3">
      <c r="A19" s="3" t="s">
        <v>421</v>
      </c>
    </row>
    <row r="20" spans="1:3">
      <c r="A20" s="4" t="s">
        <v>527</v>
      </c>
      <c r="B20" s="5" t="n">
        <v>26516</v>
      </c>
      <c r="C20" s="5" t="n">
        <v>81471</v>
      </c>
    </row>
    <row r="21" spans="1:3">
      <c r="A21" s="4" t="s">
        <v>533</v>
      </c>
    </row>
    <row r="22" spans="1:3">
      <c r="A22" s="3" t="s">
        <v>421</v>
      </c>
    </row>
    <row r="23" spans="1:3">
      <c r="A23" s="4" t="s">
        <v>527</v>
      </c>
      <c r="B23" s="6" t="n">
        <v>1325444</v>
      </c>
      <c r="C23" s="6" t="n">
        <v>926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4</v>
      </c>
      <c r="B1" s="2" t="s">
        <v>1</v>
      </c>
    </row>
    <row r="2" spans="1:4">
      <c r="B2" s="2" t="s">
        <v>33</v>
      </c>
      <c r="C2" s="2" t="s">
        <v>34</v>
      </c>
      <c r="D2" s="2" t="s">
        <v>76</v>
      </c>
    </row>
    <row r="3" spans="1:4">
      <c r="A3" s="4" t="s">
        <v>535</v>
      </c>
      <c r="B3" s="6" t="n">
        <v>67336545</v>
      </c>
      <c r="C3" s="6" t="n">
        <v>66414123</v>
      </c>
    </row>
    <row r="4" spans="1:4">
      <c r="A4" s="4" t="s">
        <v>536</v>
      </c>
      <c r="B4" s="5" t="n">
        <v>4574640</v>
      </c>
      <c r="C4" s="5" t="n">
        <v>3760619</v>
      </c>
      <c r="D4" s="6" t="n">
        <v>5883313</v>
      </c>
    </row>
    <row r="5" spans="1:4">
      <c r="A5" s="4" t="s">
        <v>537</v>
      </c>
      <c r="B5" s="5" t="n">
        <v>0</v>
      </c>
      <c r="C5" s="5" t="n">
        <v>0</v>
      </c>
      <c r="D5" s="5" t="n">
        <v>2599980</v>
      </c>
    </row>
    <row r="6" spans="1:4">
      <c r="A6" s="4" t="s">
        <v>538</v>
      </c>
      <c r="B6" s="5" t="n">
        <v>0</v>
      </c>
      <c r="C6" s="5" t="n">
        <v>0</v>
      </c>
      <c r="D6" s="5" t="n">
        <v>0</v>
      </c>
    </row>
    <row r="7" spans="1:4">
      <c r="A7" s="4" t="s">
        <v>530</v>
      </c>
    </row>
    <row r="8" spans="1:4">
      <c r="A8" s="4" t="s">
        <v>535</v>
      </c>
      <c r="B8" s="6" t="n">
        <v>228354</v>
      </c>
      <c r="C8" s="6" t="n">
        <v>238342</v>
      </c>
      <c r="D8" s="6" t="n">
        <v>2589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39</v>
      </c>
      <c r="B1" s="2" t="s">
        <v>33</v>
      </c>
      <c r="C1" s="2" t="s">
        <v>34</v>
      </c>
    </row>
    <row r="2" spans="1:3">
      <c r="A2" s="4" t="s">
        <v>540</v>
      </c>
      <c r="B2" s="6" t="n">
        <v>2482125</v>
      </c>
      <c r="C2" s="6" t="n">
        <v>2497728</v>
      </c>
    </row>
    <row r="3" spans="1:3">
      <c r="A3" s="4" t="s">
        <v>541</v>
      </c>
      <c r="B3" s="5" t="n">
        <v>-449779</v>
      </c>
      <c r="C3" s="5" t="n">
        <v>-465181</v>
      </c>
    </row>
    <row r="4" spans="1:3">
      <c r="A4" s="4" t="s">
        <v>542</v>
      </c>
      <c r="B4" s="6" t="n">
        <v>2032346</v>
      </c>
      <c r="C4" s="6" t="n">
        <v>2032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3"/>
    <col customWidth="1" max="3" min="3" width="24"/>
    <col customWidth="1" max="4" min="4" width="36"/>
    <col customWidth="1" max="5" min="5" width="28"/>
    <col customWidth="1" max="6" min="6" width="48"/>
    <col customWidth="1" max="7" min="7" width="46"/>
  </cols>
  <sheetData>
    <row r="1" spans="1:7">
      <c r="A1" s="1" t="s">
        <v>105</v>
      </c>
      <c r="B1" s="2" t="s">
        <v>106</v>
      </c>
      <c r="C1" s="2" t="s">
        <v>107</v>
      </c>
      <c r="D1" s="2" t="s">
        <v>108</v>
      </c>
      <c r="E1" s="2" t="s">
        <v>109</v>
      </c>
      <c r="F1" s="2" t="s">
        <v>110</v>
      </c>
      <c r="G1" s="2" t="s">
        <v>111</v>
      </c>
    </row>
    <row r="2" spans="1:7">
      <c r="A2" s="4" t="s">
        <v>112</v>
      </c>
      <c r="B2" s="6" t="n">
        <v>58407966</v>
      </c>
      <c r="C2" s="6" t="n">
        <v>872</v>
      </c>
      <c r="D2" s="6" t="n">
        <v>41427773</v>
      </c>
      <c r="E2" s="6" t="n">
        <v>7180500</v>
      </c>
      <c r="F2" s="6" t="n">
        <v>-206982</v>
      </c>
      <c r="G2" s="6" t="n">
        <v>10005803</v>
      </c>
    </row>
    <row r="3" spans="1:7">
      <c r="A3" s="4" t="s">
        <v>113</v>
      </c>
      <c r="C3" s="5" t="n">
        <v>8720994</v>
      </c>
    </row>
    <row r="4" spans="1:7">
      <c r="A4" s="4" t="s">
        <v>114</v>
      </c>
      <c r="B4" s="5" t="n">
        <v>4113036</v>
      </c>
      <c r="C4" s="6" t="n">
        <v>90</v>
      </c>
      <c r="D4" s="5" t="n">
        <v>4112946</v>
      </c>
      <c r="E4" s="5" t="n">
        <v>0</v>
      </c>
      <c r="F4" s="5" t="n">
        <v>0</v>
      </c>
      <c r="G4" s="5" t="n">
        <v>0</v>
      </c>
    </row>
    <row r="5" spans="1:7">
      <c r="A5" s="4" t="s">
        <v>115</v>
      </c>
      <c r="C5" s="5" t="n">
        <v>897858</v>
      </c>
    </row>
    <row r="6" spans="1:7">
      <c r="A6" s="4" t="s">
        <v>116</v>
      </c>
      <c r="B6" s="5" t="n">
        <v>-6755603</v>
      </c>
      <c r="C6" s="6" t="n">
        <v>0</v>
      </c>
      <c r="D6" s="5" t="n">
        <v>0</v>
      </c>
      <c r="E6" s="5" t="n">
        <v>0</v>
      </c>
      <c r="F6" s="5" t="n">
        <v>-6755603</v>
      </c>
      <c r="G6" s="5" t="n">
        <v>0</v>
      </c>
    </row>
    <row r="7" spans="1:7">
      <c r="A7" s="4" t="s">
        <v>117</v>
      </c>
      <c r="B7" s="5" t="n">
        <v>-12263307</v>
      </c>
      <c r="C7" s="5" t="n">
        <v>0</v>
      </c>
      <c r="D7" s="5" t="n">
        <v>0</v>
      </c>
      <c r="E7" s="5" t="n">
        <v>0</v>
      </c>
      <c r="F7" s="5" t="n">
        <v>0</v>
      </c>
      <c r="G7" s="5" t="n">
        <v>-12263307</v>
      </c>
    </row>
    <row r="8" spans="1:7">
      <c r="A8" s="4" t="s">
        <v>118</v>
      </c>
      <c r="B8" s="5" t="n">
        <v>43502092</v>
      </c>
      <c r="C8" s="6" t="n">
        <v>962</v>
      </c>
      <c r="D8" s="5" t="n">
        <v>45540719</v>
      </c>
      <c r="E8" s="5" t="n">
        <v>7180500</v>
      </c>
      <c r="F8" s="5" t="n">
        <v>-6962585</v>
      </c>
      <c r="G8" s="5" t="n">
        <v>-2257504</v>
      </c>
    </row>
    <row r="9" spans="1:7">
      <c r="A9" s="4" t="s">
        <v>119</v>
      </c>
      <c r="C9" s="5" t="n">
        <v>9618852</v>
      </c>
    </row>
    <row r="10" spans="1:7">
      <c r="A10" s="4" t="s">
        <v>120</v>
      </c>
      <c r="B10" s="5" t="n">
        <v>2418688</v>
      </c>
      <c r="C10" s="6" t="n">
        <v>144</v>
      </c>
      <c r="D10" s="5" t="n">
        <v>2418544</v>
      </c>
      <c r="E10" s="5" t="n">
        <v>0</v>
      </c>
      <c r="F10" s="5" t="n">
        <v>0</v>
      </c>
      <c r="G10" s="5" t="n">
        <v>0</v>
      </c>
    </row>
    <row r="11" spans="1:7">
      <c r="A11" s="4" t="s">
        <v>121</v>
      </c>
      <c r="C11" s="5" t="n">
        <v>1442827</v>
      </c>
    </row>
    <row r="12" spans="1:7">
      <c r="A12" s="4" t="s">
        <v>116</v>
      </c>
      <c r="B12" s="5" t="n">
        <v>-28427244</v>
      </c>
      <c r="C12" s="6" t="n">
        <v>0</v>
      </c>
      <c r="D12" s="5" t="n">
        <v>0</v>
      </c>
      <c r="E12" s="5" t="n">
        <v>0</v>
      </c>
      <c r="F12" s="5" t="n">
        <v>-28427244</v>
      </c>
      <c r="G12" s="5" t="n">
        <v>0</v>
      </c>
    </row>
    <row r="13" spans="1:7">
      <c r="A13" s="4" t="s">
        <v>117</v>
      </c>
      <c r="B13" s="5" t="n">
        <v>-1881886</v>
      </c>
      <c r="C13" s="5" t="n">
        <v>0</v>
      </c>
      <c r="D13" s="5" t="n">
        <v>0</v>
      </c>
      <c r="E13" s="5" t="n">
        <v>0</v>
      </c>
      <c r="F13" s="5" t="n">
        <v>0</v>
      </c>
      <c r="G13" s="5" t="n">
        <v>-1881886</v>
      </c>
    </row>
    <row r="14" spans="1:7">
      <c r="A14" s="4" t="s">
        <v>122</v>
      </c>
      <c r="B14" s="5" t="n">
        <v>15611650</v>
      </c>
      <c r="C14" s="6" t="n">
        <v>1106</v>
      </c>
      <c r="D14" s="5" t="n">
        <v>47959263</v>
      </c>
      <c r="E14" s="5" t="n">
        <v>7180500</v>
      </c>
      <c r="F14" s="5" t="n">
        <v>-35389829</v>
      </c>
      <c r="G14" s="5" t="n">
        <v>-4139390</v>
      </c>
    </row>
    <row r="15" spans="1:7">
      <c r="A15" s="4" t="s">
        <v>123</v>
      </c>
      <c r="C15" s="5" t="n">
        <v>11061679</v>
      </c>
    </row>
    <row r="16" spans="1:7">
      <c r="A16" s="4" t="s">
        <v>120</v>
      </c>
      <c r="B16" s="5" t="n">
        <v>872000</v>
      </c>
      <c r="C16" s="6" t="n">
        <v>80</v>
      </c>
      <c r="D16" s="5" t="n">
        <v>871920</v>
      </c>
      <c r="E16" s="5" t="n">
        <v>0</v>
      </c>
      <c r="F16" s="5" t="n">
        <v>0</v>
      </c>
      <c r="G16" s="5" t="n">
        <v>0</v>
      </c>
    </row>
    <row r="17" spans="1:7">
      <c r="A17" s="4" t="s">
        <v>121</v>
      </c>
      <c r="C17" s="5" t="n">
        <v>800000</v>
      </c>
    </row>
    <row r="18" spans="1:7">
      <c r="A18" s="4" t="s">
        <v>124</v>
      </c>
      <c r="B18" s="5" t="n">
        <v>1176307</v>
      </c>
      <c r="C18" s="6" t="n">
        <v>180</v>
      </c>
      <c r="D18" s="5" t="n">
        <v>1176127</v>
      </c>
      <c r="E18" s="5" t="n">
        <v>0</v>
      </c>
      <c r="F18" s="5" t="n">
        <v>0</v>
      </c>
      <c r="G18" s="5" t="n">
        <v>0</v>
      </c>
    </row>
    <row r="19" spans="1:7">
      <c r="A19" s="4" t="s">
        <v>125</v>
      </c>
      <c r="C19" s="5" t="n">
        <v>1798635</v>
      </c>
    </row>
    <row r="20" spans="1:7">
      <c r="A20" s="4" t="s">
        <v>126</v>
      </c>
      <c r="B20" s="5" t="n">
        <v>0</v>
      </c>
      <c r="C20" s="6" t="n">
        <v>-100</v>
      </c>
      <c r="D20" s="5" t="n">
        <v>100</v>
      </c>
      <c r="E20" s="5" t="n">
        <v>0</v>
      </c>
      <c r="F20" s="5" t="n">
        <v>0</v>
      </c>
      <c r="G20" s="5" t="n">
        <v>0</v>
      </c>
    </row>
    <row r="21" spans="1:7">
      <c r="A21" s="4" t="s">
        <v>127</v>
      </c>
      <c r="C21" s="5" t="n">
        <v>-1000000</v>
      </c>
    </row>
    <row r="22" spans="1:7">
      <c r="A22" s="4" t="s">
        <v>128</v>
      </c>
      <c r="B22" s="5" t="n">
        <v>35000000</v>
      </c>
      <c r="C22" s="6" t="n">
        <v>0</v>
      </c>
      <c r="D22" s="5" t="n">
        <v>0</v>
      </c>
      <c r="E22" s="5" t="n">
        <v>0</v>
      </c>
      <c r="F22" s="5" t="n">
        <v>35000000</v>
      </c>
      <c r="G22" s="5" t="n">
        <v>0</v>
      </c>
    </row>
    <row r="23" spans="1:7">
      <c r="A23" s="4" t="s">
        <v>116</v>
      </c>
      <c r="B23" s="5" t="n">
        <v>-82889335</v>
      </c>
      <c r="C23" s="5" t="n">
        <v>0</v>
      </c>
      <c r="D23" s="5" t="n">
        <v>0</v>
      </c>
      <c r="E23" s="5" t="n">
        <v>0</v>
      </c>
      <c r="F23" s="5" t="n">
        <v>-82889335</v>
      </c>
      <c r="G23" s="5" t="n">
        <v>0</v>
      </c>
    </row>
    <row r="24" spans="1:7">
      <c r="A24" s="4" t="s">
        <v>117</v>
      </c>
      <c r="B24" s="5" t="n">
        <v>7422092</v>
      </c>
      <c r="C24" s="5" t="n">
        <v>0</v>
      </c>
      <c r="D24" s="5" t="n">
        <v>0</v>
      </c>
      <c r="E24" s="5" t="n">
        <v>0</v>
      </c>
      <c r="F24" s="5" t="n">
        <v>0</v>
      </c>
      <c r="G24" s="5" t="n">
        <v>7422092</v>
      </c>
    </row>
    <row r="25" spans="1:7">
      <c r="A25" s="4" t="s">
        <v>129</v>
      </c>
      <c r="B25" s="6" t="n">
        <v>-22807286</v>
      </c>
      <c r="C25" s="6" t="n">
        <v>1266</v>
      </c>
      <c r="D25" s="6" t="n">
        <v>50007410</v>
      </c>
      <c r="E25" s="6" t="n">
        <v>7180500</v>
      </c>
      <c r="F25" s="6" t="n">
        <v>-83279164</v>
      </c>
      <c r="G25" s="6" t="n">
        <v>3282702</v>
      </c>
    </row>
    <row r="26" spans="1:7">
      <c r="A26" s="4" t="s">
        <v>130</v>
      </c>
      <c r="C26" s="5" t="n">
        <v>12660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543</v>
      </c>
      <c r="B1" s="2" t="s">
        <v>436</v>
      </c>
    </row>
    <row r="2" spans="1:2">
      <c r="A2" s="3" t="s">
        <v>544</v>
      </c>
    </row>
    <row r="3" spans="1:2">
      <c r="A3" s="5" t="n">
        <v>2019</v>
      </c>
      <c r="B3" s="6" t="n">
        <v>49582</v>
      </c>
    </row>
    <row r="4" spans="1:2">
      <c r="A4" s="5" t="n">
        <v>2020</v>
      </c>
      <c r="B4" s="5" t="n">
        <v>49582</v>
      </c>
    </row>
    <row r="5" spans="1:2">
      <c r="A5" s="5" t="n">
        <v>2021</v>
      </c>
      <c r="B5" s="5" t="n">
        <v>49582</v>
      </c>
    </row>
    <row r="6" spans="1:2">
      <c r="A6" s="5" t="n">
        <v>2022</v>
      </c>
      <c r="B6" s="5" t="n">
        <v>49582</v>
      </c>
    </row>
    <row r="7" spans="1:2">
      <c r="A7" s="5" t="n">
        <v>2023</v>
      </c>
      <c r="B7" s="5" t="n">
        <v>49582</v>
      </c>
    </row>
    <row r="8" spans="1:2">
      <c r="A8" s="4" t="s">
        <v>545</v>
      </c>
      <c r="B8" s="5" t="n">
        <v>1784436</v>
      </c>
    </row>
    <row r="9" spans="1:2">
      <c r="A9" s="4" t="s">
        <v>106</v>
      </c>
      <c r="B9" s="6" t="n">
        <v>2032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6</v>
      </c>
      <c r="B1" s="2" t="s">
        <v>1</v>
      </c>
    </row>
    <row r="2" spans="1:4">
      <c r="B2" s="2" t="s">
        <v>33</v>
      </c>
      <c r="C2" s="2" t="s">
        <v>34</v>
      </c>
      <c r="D2" s="2" t="s">
        <v>76</v>
      </c>
    </row>
    <row r="3" spans="1:4">
      <c r="A3" s="4" t="s">
        <v>535</v>
      </c>
      <c r="B3" s="6" t="n">
        <v>67336545</v>
      </c>
      <c r="C3" s="6" t="n">
        <v>66414123</v>
      </c>
    </row>
    <row r="4" spans="1:4">
      <c r="A4" s="4" t="s">
        <v>547</v>
      </c>
      <c r="B4" s="5" t="n">
        <v>50450</v>
      </c>
      <c r="C4" s="5" t="n">
        <v>48406</v>
      </c>
      <c r="D4" s="6" t="n">
        <v>67131</v>
      </c>
    </row>
    <row r="5" spans="1:4">
      <c r="A5" s="4" t="s">
        <v>548</v>
      </c>
      <c r="B5" s="5" t="n">
        <v>0</v>
      </c>
      <c r="C5" s="5" t="n">
        <v>0</v>
      </c>
      <c r="D5" s="5" t="n">
        <v>1535243</v>
      </c>
    </row>
    <row r="6" spans="1:4">
      <c r="A6" s="4" t="s">
        <v>549</v>
      </c>
    </row>
    <row r="7" spans="1:4">
      <c r="A7" s="4" t="s">
        <v>535</v>
      </c>
      <c r="B7" s="6" t="n">
        <v>1594678</v>
      </c>
      <c r="C7" s="6" t="n">
        <v>1595295</v>
      </c>
      <c r="D7" s="5" t="n">
        <v>1667055</v>
      </c>
    </row>
    <row r="8" spans="1:4">
      <c r="A8" s="4" t="s">
        <v>550</v>
      </c>
      <c r="D8" s="5" t="n">
        <v>452955</v>
      </c>
    </row>
    <row r="9" spans="1:4">
      <c r="A9" s="4" t="s">
        <v>548</v>
      </c>
      <c r="D9" s="5" t="n">
        <v>447366</v>
      </c>
    </row>
    <row r="10" spans="1:4">
      <c r="A10" s="4" t="s">
        <v>551</v>
      </c>
      <c r="D10" s="6" t="n">
        <v>55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2</v>
      </c>
      <c r="B1" s="2" t="s">
        <v>33</v>
      </c>
      <c r="C1" s="2" t="s">
        <v>34</v>
      </c>
    </row>
    <row r="2" spans="1:3">
      <c r="A2" s="4" t="s">
        <v>553</v>
      </c>
      <c r="B2" s="6" t="n">
        <v>18120016</v>
      </c>
      <c r="C2" s="6" t="n">
        <v>10203538</v>
      </c>
    </row>
    <row r="3" spans="1:3">
      <c r="A3" s="4" t="s">
        <v>554</v>
      </c>
      <c r="B3" s="5" t="n">
        <v>262816</v>
      </c>
      <c r="C3" s="5" t="n">
        <v>271535</v>
      </c>
    </row>
    <row r="4" spans="1:3">
      <c r="A4" s="4" t="s">
        <v>555</v>
      </c>
      <c r="B4" s="5" t="n">
        <v>1099198</v>
      </c>
      <c r="C4" s="5" t="n">
        <v>1336007</v>
      </c>
    </row>
    <row r="5" spans="1:3">
      <c r="A5" s="4" t="s">
        <v>556</v>
      </c>
      <c r="B5" s="5" t="n">
        <v>1986533</v>
      </c>
      <c r="C5" s="5" t="n">
        <v>1320136</v>
      </c>
    </row>
    <row r="6" spans="1:3">
      <c r="A6" s="4" t="s">
        <v>557</v>
      </c>
      <c r="B6" s="6" t="n">
        <v>21468563</v>
      </c>
      <c r="C6" s="6" t="n">
        <v>13131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33</v>
      </c>
      <c r="D1" s="2" t="s">
        <v>34</v>
      </c>
    </row>
    <row r="2" spans="1:4">
      <c r="A2" s="3" t="s">
        <v>559</v>
      </c>
    </row>
    <row r="3" spans="1:4">
      <c r="A3" s="4" t="s">
        <v>560</v>
      </c>
      <c r="C3" s="6" t="n">
        <v>67336545</v>
      </c>
      <c r="D3" s="6" t="n">
        <v>66414123</v>
      </c>
    </row>
    <row r="4" spans="1:4">
      <c r="A4" s="4" t="s">
        <v>561</v>
      </c>
    </row>
    <row r="5" spans="1:4">
      <c r="A5" s="3" t="s">
        <v>559</v>
      </c>
    </row>
    <row r="6" spans="1:4">
      <c r="A6" s="4" t="s">
        <v>560</v>
      </c>
      <c r="C6" s="5" t="n">
        <v>39441876</v>
      </c>
      <c r="D6" s="5" t="n">
        <v>66414123</v>
      </c>
    </row>
    <row r="7" spans="1:4">
      <c r="A7" s="4" t="s">
        <v>562</v>
      </c>
    </row>
    <row r="8" spans="1:4">
      <c r="A8" s="3" t="s">
        <v>559</v>
      </c>
    </row>
    <row r="9" spans="1:4">
      <c r="A9" s="4" t="s">
        <v>560</v>
      </c>
      <c r="C9" s="5" t="n">
        <v>7222071</v>
      </c>
      <c r="D9" s="5" t="n">
        <v>7036021</v>
      </c>
    </row>
    <row r="10" spans="1:4">
      <c r="A10" s="4" t="s">
        <v>563</v>
      </c>
    </row>
    <row r="11" spans="1:4">
      <c r="A11" s="3" t="s">
        <v>559</v>
      </c>
    </row>
    <row r="12" spans="1:4">
      <c r="A12" s="4" t="s">
        <v>560</v>
      </c>
      <c r="C12" s="5" t="n">
        <v>0</v>
      </c>
      <c r="D12" s="5" t="n">
        <v>3309750</v>
      </c>
    </row>
    <row r="13" spans="1:4">
      <c r="A13" s="4" t="s">
        <v>564</v>
      </c>
    </row>
    <row r="14" spans="1:4">
      <c r="A14" s="3" t="s">
        <v>559</v>
      </c>
    </row>
    <row r="15" spans="1:4">
      <c r="A15" s="4" t="s">
        <v>560</v>
      </c>
      <c r="C15" s="5" t="n">
        <v>3490164</v>
      </c>
      <c r="D15" s="5" t="n">
        <v>3731894</v>
      </c>
    </row>
    <row r="16" spans="1:4">
      <c r="A16" s="4" t="s">
        <v>565</v>
      </c>
    </row>
    <row r="17" spans="1:4">
      <c r="A17" s="3" t="s">
        <v>559</v>
      </c>
    </row>
    <row r="18" spans="1:4">
      <c r="A18" s="4" t="s">
        <v>560</v>
      </c>
      <c r="C18" s="5" t="n">
        <v>0</v>
      </c>
      <c r="D18" s="5" t="n">
        <v>5826474</v>
      </c>
    </row>
    <row r="19" spans="1:4">
      <c r="A19" s="4" t="s">
        <v>566</v>
      </c>
    </row>
    <row r="20" spans="1:4">
      <c r="A20" s="3" t="s">
        <v>559</v>
      </c>
    </row>
    <row r="21" spans="1:4">
      <c r="A21" s="4" t="s">
        <v>560</v>
      </c>
      <c r="C21" s="5" t="n">
        <v>0</v>
      </c>
      <c r="D21" s="5" t="n">
        <v>5900080</v>
      </c>
    </row>
    <row r="22" spans="1:4">
      <c r="A22" s="4" t="s">
        <v>567</v>
      </c>
    </row>
    <row r="23" spans="1:4">
      <c r="A23" s="3" t="s">
        <v>559</v>
      </c>
    </row>
    <row r="24" spans="1:4">
      <c r="A24" s="4" t="s">
        <v>560</v>
      </c>
      <c r="C24" s="5" t="n">
        <v>3535491</v>
      </c>
      <c r="D24" s="5" t="n">
        <v>3453224</v>
      </c>
    </row>
    <row r="25" spans="1:4">
      <c r="A25" s="4" t="s">
        <v>568</v>
      </c>
    </row>
    <row r="26" spans="1:4">
      <c r="A26" s="3" t="s">
        <v>559</v>
      </c>
    </row>
    <row r="27" spans="1:4">
      <c r="A27" s="4" t="s">
        <v>560</v>
      </c>
      <c r="C27" s="5" t="n">
        <v>0</v>
      </c>
      <c r="D27" s="5" t="n">
        <v>12200195</v>
      </c>
    </row>
    <row r="28" spans="1:4">
      <c r="A28" s="4" t="s">
        <v>569</v>
      </c>
    </row>
    <row r="29" spans="1:4">
      <c r="A29" s="3" t="s">
        <v>559</v>
      </c>
    </row>
    <row r="30" spans="1:4">
      <c r="A30" s="4" t="s">
        <v>560</v>
      </c>
      <c r="C30" s="5" t="n">
        <v>5968030</v>
      </c>
      <c r="D30" s="5" t="n">
        <v>5826474</v>
      </c>
    </row>
    <row r="31" spans="1:4">
      <c r="A31" s="4" t="s">
        <v>570</v>
      </c>
    </row>
    <row r="32" spans="1:4">
      <c r="A32" s="3" t="s">
        <v>559</v>
      </c>
    </row>
    <row r="33" spans="1:4">
      <c r="A33" s="4" t="s">
        <v>560</v>
      </c>
      <c r="C33" s="5" t="n">
        <v>19226120</v>
      </c>
      <c r="D33" s="5" t="n">
        <v>19130011</v>
      </c>
    </row>
    <row r="34" spans="1:4">
      <c r="A34" s="4" t="s">
        <v>327</v>
      </c>
    </row>
    <row r="35" spans="1:4">
      <c r="A35" s="3" t="s">
        <v>559</v>
      </c>
    </row>
    <row r="36" spans="1:4">
      <c r="A36" s="4" t="s">
        <v>560</v>
      </c>
      <c r="C36" s="5" t="n">
        <v>27894669</v>
      </c>
      <c r="D36" s="5" t="n">
        <v>0</v>
      </c>
    </row>
    <row r="37" spans="1:4">
      <c r="A37" s="4" t="s">
        <v>571</v>
      </c>
    </row>
    <row r="38" spans="1:4">
      <c r="A38" s="3" t="s">
        <v>559</v>
      </c>
    </row>
    <row r="39" spans="1:4">
      <c r="A39" s="4" t="s">
        <v>560</v>
      </c>
      <c r="B39" s="4" t="s">
        <v>572</v>
      </c>
      <c r="C39" s="5" t="n">
        <v>9354645</v>
      </c>
      <c r="D39" s="5" t="n">
        <v>0</v>
      </c>
    </row>
    <row r="40" spans="1:4">
      <c r="A40" s="4" t="s">
        <v>573</v>
      </c>
    </row>
    <row r="41" spans="1:4">
      <c r="A41" s="3" t="s">
        <v>559</v>
      </c>
    </row>
    <row r="42" spans="1:4">
      <c r="A42" s="4" t="s">
        <v>560</v>
      </c>
      <c r="B42" s="4" t="s">
        <v>574</v>
      </c>
      <c r="C42" s="5" t="n">
        <v>6043423</v>
      </c>
      <c r="D42" s="5" t="n">
        <v>0</v>
      </c>
    </row>
    <row r="43" spans="1:4">
      <c r="A43" s="4" t="s">
        <v>575</v>
      </c>
    </row>
    <row r="44" spans="1:4">
      <c r="A44" s="3" t="s">
        <v>559</v>
      </c>
    </row>
    <row r="45" spans="1:4">
      <c r="A45" s="4" t="s">
        <v>560</v>
      </c>
      <c r="B45" s="4" t="s">
        <v>576</v>
      </c>
      <c r="C45" s="6" t="n">
        <v>12496601</v>
      </c>
      <c r="D45" s="6" t="n">
        <v>0</v>
      </c>
    </row>
    <row r="46" spans="1:4"/>
    <row r="47" spans="1:4">
      <c r="A47" s="4" t="s">
        <v>572</v>
      </c>
      <c r="B47" s="4" t="s">
        <v>577</v>
      </c>
    </row>
    <row r="48" spans="1:4">
      <c r="A48" s="4" t="s">
        <v>574</v>
      </c>
      <c r="B48" s="4" t="s">
        <v>578</v>
      </c>
    </row>
    <row r="49" spans="1:4">
      <c r="A49" s="4" t="s">
        <v>576</v>
      </c>
      <c r="B49" s="4" t="s">
        <v>579</v>
      </c>
    </row>
  </sheetData>
  <mergeCells count="5">
    <mergeCell ref="A1:B1"/>
    <mergeCell ref="A46:C46"/>
    <mergeCell ref="B47:C47"/>
    <mergeCell ref="B48:C48"/>
    <mergeCell ref="B49:C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0</v>
      </c>
      <c r="B1" s="2" t="s">
        <v>1</v>
      </c>
    </row>
    <row r="2" spans="1:4">
      <c r="B2" s="2" t="s">
        <v>33</v>
      </c>
      <c r="C2" s="2" t="s">
        <v>34</v>
      </c>
      <c r="D2" s="2" t="s">
        <v>76</v>
      </c>
    </row>
    <row r="3" spans="1:4">
      <c r="A3" s="3" t="s">
        <v>559</v>
      </c>
    </row>
    <row r="4" spans="1:4">
      <c r="A4" s="4" t="s">
        <v>560</v>
      </c>
      <c r="B4" s="6" t="n">
        <v>67336545</v>
      </c>
      <c r="C4" s="6" t="n">
        <v>66414123</v>
      </c>
    </row>
    <row r="5" spans="1:4">
      <c r="A5" s="4" t="s">
        <v>581</v>
      </c>
      <c r="B5" s="5" t="n">
        <v>28959788</v>
      </c>
      <c r="C5" s="5" t="n">
        <v>462567</v>
      </c>
      <c r="D5" s="6" t="n">
        <v>121283331</v>
      </c>
    </row>
    <row r="6" spans="1:4">
      <c r="A6" s="4" t="s">
        <v>535</v>
      </c>
      <c r="B6" s="5" t="n">
        <v>67336545</v>
      </c>
      <c r="C6" s="5" t="n">
        <v>66414123</v>
      </c>
    </row>
    <row r="7" spans="1:4">
      <c r="A7" s="4" t="s">
        <v>582</v>
      </c>
      <c r="B7" s="5" t="n">
        <v>1388102</v>
      </c>
      <c r="C7" s="5" t="n">
        <v>3254991</v>
      </c>
      <c r="D7" s="5" t="n">
        <v>3710945</v>
      </c>
    </row>
    <row r="8" spans="1:4">
      <c r="A8" s="4" t="s">
        <v>530</v>
      </c>
    </row>
    <row r="9" spans="1:4">
      <c r="A9" s="3" t="s">
        <v>559</v>
      </c>
    </row>
    <row r="10" spans="1:4">
      <c r="A10" s="4" t="s">
        <v>535</v>
      </c>
      <c r="B10" s="5" t="n">
        <v>228354</v>
      </c>
      <c r="C10" s="5" t="n">
        <v>238342</v>
      </c>
      <c r="D10" s="5" t="n">
        <v>258922</v>
      </c>
    </row>
    <row r="11" spans="1:4">
      <c r="A11" s="4" t="s">
        <v>583</v>
      </c>
    </row>
    <row r="12" spans="1:4">
      <c r="A12" s="3" t="s">
        <v>559</v>
      </c>
    </row>
    <row r="13" spans="1:4">
      <c r="A13" s="4" t="s">
        <v>535</v>
      </c>
      <c r="B13" s="5" t="n">
        <v>1594678</v>
      </c>
      <c r="C13" s="5" t="n">
        <v>1595295</v>
      </c>
      <c r="D13" s="6" t="n">
        <v>1667055</v>
      </c>
    </row>
    <row r="14" spans="1:4">
      <c r="A14" s="4" t="s">
        <v>584</v>
      </c>
    </row>
    <row r="15" spans="1:4">
      <c r="A15" s="3" t="s">
        <v>559</v>
      </c>
    </row>
    <row r="16" spans="1:4">
      <c r="A16" s="4" t="s">
        <v>581</v>
      </c>
      <c r="B16" s="5" t="n">
        <v>3386616</v>
      </c>
    </row>
    <row r="17" spans="1:4">
      <c r="A17" s="4" t="s">
        <v>585</v>
      </c>
    </row>
    <row r="18" spans="1:4">
      <c r="A18" s="3" t="s">
        <v>559</v>
      </c>
    </row>
    <row r="19" spans="1:4">
      <c r="A19" s="4" t="s">
        <v>581</v>
      </c>
      <c r="B19" s="5" t="n">
        <v>5968029</v>
      </c>
    </row>
    <row r="20" spans="1:4">
      <c r="A20" s="4" t="s">
        <v>327</v>
      </c>
    </row>
    <row r="21" spans="1:4">
      <c r="A21" s="3" t="s">
        <v>559</v>
      </c>
    </row>
    <row r="22" spans="1:4">
      <c r="A22" s="4" t="s">
        <v>560</v>
      </c>
      <c r="B22" s="6" t="n">
        <v>27894669</v>
      </c>
      <c r="C22"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86</v>
      </c>
      <c r="B1" s="2" t="s">
        <v>33</v>
      </c>
      <c r="C1" s="2" t="s">
        <v>34</v>
      </c>
      <c r="D1" s="2" t="s">
        <v>587</v>
      </c>
    </row>
    <row r="2" spans="1:4">
      <c r="A2" s="3" t="s">
        <v>588</v>
      </c>
    </row>
    <row r="3" spans="1:4">
      <c r="A3" s="4" t="s">
        <v>589</v>
      </c>
      <c r="B3" s="6" t="n">
        <v>0</v>
      </c>
      <c r="C3" s="6" t="n">
        <v>35000000</v>
      </c>
      <c r="D3" s="6" t="n">
        <v>35000000</v>
      </c>
    </row>
    <row r="4" spans="1:4">
      <c r="A4" s="4" t="s">
        <v>590</v>
      </c>
    </row>
    <row r="5" spans="1:4">
      <c r="A5" s="3" t="s">
        <v>588</v>
      </c>
    </row>
    <row r="6" spans="1:4">
      <c r="A6" s="4" t="s">
        <v>589</v>
      </c>
      <c r="D6" s="5" t="n">
        <v>392000</v>
      </c>
    </row>
    <row r="7" spans="1:4">
      <c r="A7" s="4" t="s">
        <v>591</v>
      </c>
    </row>
    <row r="8" spans="1:4">
      <c r="A8" s="3" t="s">
        <v>588</v>
      </c>
    </row>
    <row r="9" spans="1:4">
      <c r="A9" s="4" t="s">
        <v>589</v>
      </c>
      <c r="D9" s="5" t="n">
        <v>392000</v>
      </c>
    </row>
    <row r="10" spans="1:4">
      <c r="A10" s="4" t="s">
        <v>592</v>
      </c>
    </row>
    <row r="11" spans="1:4">
      <c r="A11" s="3" t="s">
        <v>588</v>
      </c>
    </row>
    <row r="12" spans="1:4">
      <c r="A12" s="4" t="s">
        <v>589</v>
      </c>
      <c r="D12" s="6" t="n">
        <v>3421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93</v>
      </c>
      <c r="B1" s="2" t="s">
        <v>1</v>
      </c>
    </row>
    <row r="2" spans="1:4">
      <c r="B2" s="2" t="s">
        <v>33</v>
      </c>
      <c r="C2" s="2" t="s">
        <v>34</v>
      </c>
      <c r="D2" s="2" t="s">
        <v>76</v>
      </c>
    </row>
    <row r="3" spans="1:4">
      <c r="A3" s="4" t="s">
        <v>594</v>
      </c>
      <c r="B3" s="6" t="n">
        <v>0</v>
      </c>
      <c r="C3" s="6" t="n">
        <v>0</v>
      </c>
      <c r="D3" s="6" t="n">
        <v>-776109</v>
      </c>
    </row>
    <row r="4" spans="1:4">
      <c r="A4" s="4" t="s">
        <v>595</v>
      </c>
      <c r="B4" s="5" t="n">
        <v>0</v>
      </c>
      <c r="C4" s="5" t="n">
        <v>0</v>
      </c>
      <c r="D4" s="5" t="n">
        <v>-26518</v>
      </c>
    </row>
    <row r="5" spans="1:4">
      <c r="A5" s="4" t="s">
        <v>596</v>
      </c>
      <c r="B5" s="6" t="n">
        <v>0</v>
      </c>
      <c r="C5" s="6" t="n">
        <v>0</v>
      </c>
      <c r="D5" s="6" t="n">
        <v>-8026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7</v>
      </c>
      <c r="B1" s="2" t="s">
        <v>1</v>
      </c>
    </row>
    <row r="2" spans="1:4">
      <c r="B2" s="2" t="s">
        <v>33</v>
      </c>
      <c r="C2" s="2" t="s">
        <v>34</v>
      </c>
      <c r="D2" s="2" t="s">
        <v>76</v>
      </c>
    </row>
    <row r="3" spans="1:4">
      <c r="A3" s="4" t="s">
        <v>92</v>
      </c>
      <c r="B3" s="6" t="n">
        <v>-82889335</v>
      </c>
      <c r="C3" s="6" t="n">
        <v>-28427244</v>
      </c>
      <c r="D3" s="6" t="n">
        <v>-7558230</v>
      </c>
    </row>
    <row r="4" spans="1:4">
      <c r="A4" s="4" t="s">
        <v>598</v>
      </c>
      <c r="B4" s="5" t="n">
        <v>-20722334</v>
      </c>
      <c r="C4" s="5" t="n">
        <v>-7106811</v>
      </c>
      <c r="D4" s="5" t="n">
        <v>-1889558</v>
      </c>
    </row>
    <row r="5" spans="1:4">
      <c r="A5" s="4" t="s">
        <v>599</v>
      </c>
      <c r="C5" s="5" t="n">
        <v>0</v>
      </c>
      <c r="D5" s="5" t="n">
        <v>0</v>
      </c>
    </row>
    <row r="6" spans="1:4">
      <c r="A6" s="4" t="s">
        <v>600</v>
      </c>
      <c r="B6" s="5" t="n">
        <v>19452146</v>
      </c>
      <c r="C6" s="5" t="n">
        <v>6290595</v>
      </c>
      <c r="D6" s="5" t="n">
        <v>1086931</v>
      </c>
    </row>
    <row r="7" spans="1:4">
      <c r="A7" s="4" t="s">
        <v>601</v>
      </c>
      <c r="B7" s="5" t="n">
        <v>1270188</v>
      </c>
      <c r="C7" s="5" t="n">
        <v>816216</v>
      </c>
      <c r="D7" s="5" t="n">
        <v>0</v>
      </c>
    </row>
    <row r="8" spans="1:4">
      <c r="A8" s="4" t="s">
        <v>602</v>
      </c>
      <c r="B8" s="6" t="n">
        <v>0</v>
      </c>
      <c r="C8" s="6" t="n">
        <v>0</v>
      </c>
      <c r="D8" s="6" t="n">
        <v>-8026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33</v>
      </c>
      <c r="C1" s="2" t="s">
        <v>34</v>
      </c>
    </row>
    <row r="2" spans="1:3">
      <c r="A2" s="3" t="s">
        <v>604</v>
      </c>
    </row>
    <row r="3" spans="1:3">
      <c r="A3" s="4" t="s">
        <v>605</v>
      </c>
      <c r="B3" s="6" t="n">
        <v>207868</v>
      </c>
      <c r="C3" s="6" t="n">
        <v>207868</v>
      </c>
    </row>
    <row r="4" spans="1:3">
      <c r="A4" s="4" t="s">
        <v>606</v>
      </c>
      <c r="B4" s="5" t="n">
        <v>494524</v>
      </c>
      <c r="C4" s="5" t="n">
        <v>402605</v>
      </c>
    </row>
    <row r="5" spans="1:3">
      <c r="A5" s="4" t="s">
        <v>607</v>
      </c>
      <c r="B5" s="5" t="n">
        <v>-672354</v>
      </c>
      <c r="C5" s="5" t="n">
        <v>-633409</v>
      </c>
    </row>
    <row r="6" spans="1:3">
      <c r="A6" s="4" t="s">
        <v>608</v>
      </c>
      <c r="B6" s="6" t="n">
        <v>30038</v>
      </c>
      <c r="C6" s="6" t="n">
        <v>-229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33</v>
      </c>
    </row>
    <row r="3" spans="1:2">
      <c r="A3" s="4" t="s">
        <v>610</v>
      </c>
      <c r="B3" s="4" t="s">
        <v>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3</v>
      </c>
      <c r="C2" s="2" t="s">
        <v>34</v>
      </c>
      <c r="D2" s="2" t="s">
        <v>76</v>
      </c>
    </row>
    <row r="3" spans="1:4">
      <c r="A3" s="3" t="s">
        <v>132</v>
      </c>
    </row>
    <row r="4" spans="1:4">
      <c r="A4" s="4" t="s">
        <v>94</v>
      </c>
      <c r="B4" s="6" t="n">
        <v>-82889335</v>
      </c>
      <c r="C4" s="6" t="n">
        <v>-28427244</v>
      </c>
      <c r="D4" s="6" t="n">
        <v>-6755603</v>
      </c>
    </row>
    <row r="5" spans="1:4">
      <c r="A5" s="3" t="s">
        <v>133</v>
      </c>
    </row>
    <row r="6" spans="1:4">
      <c r="A6" s="4" t="s">
        <v>88</v>
      </c>
      <c r="B6" s="5" t="n">
        <v>-205785</v>
      </c>
      <c r="C6" s="5" t="n">
        <v>-531099</v>
      </c>
      <c r="D6" s="5" t="n">
        <v>-6856682</v>
      </c>
    </row>
    <row r="7" spans="1:4">
      <c r="A7" s="4" t="s">
        <v>134</v>
      </c>
      <c r="B7" s="5" t="n">
        <v>872000</v>
      </c>
      <c r="C7" s="5" t="n">
        <v>2418688</v>
      </c>
      <c r="D7" s="5" t="n">
        <v>0</v>
      </c>
    </row>
    <row r="8" spans="1:4">
      <c r="A8" s="4" t="s">
        <v>135</v>
      </c>
      <c r="B8" s="5" t="n">
        <v>4574640</v>
      </c>
      <c r="C8" s="5" t="n">
        <v>3760619</v>
      </c>
      <c r="D8" s="5" t="n">
        <v>5883313</v>
      </c>
    </row>
    <row r="9" spans="1:4">
      <c r="A9" s="4" t="s">
        <v>136</v>
      </c>
      <c r="B9" s="5" t="n">
        <v>50450</v>
      </c>
      <c r="C9" s="5" t="n">
        <v>48406</v>
      </c>
      <c r="D9" s="5" t="n">
        <v>67131</v>
      </c>
    </row>
    <row r="10" spans="1:4">
      <c r="A10" s="4" t="s">
        <v>137</v>
      </c>
      <c r="B10" s="5" t="n">
        <v>0</v>
      </c>
      <c r="C10" s="5" t="n">
        <v>-417277</v>
      </c>
      <c r="D10" s="5" t="n">
        <v>-90700</v>
      </c>
    </row>
    <row r="11" spans="1:4">
      <c r="A11" s="4" t="s">
        <v>138</v>
      </c>
      <c r="B11" s="5" t="n">
        <v>0</v>
      </c>
      <c r="C11" s="5" t="n">
        <v>0</v>
      </c>
      <c r="D11" s="5" t="n">
        <v>-435488</v>
      </c>
    </row>
    <row r="12" spans="1:4">
      <c r="A12" s="4" t="s">
        <v>139</v>
      </c>
      <c r="B12" s="5" t="n">
        <v>0</v>
      </c>
      <c r="C12" s="5" t="n">
        <v>0</v>
      </c>
      <c r="D12" s="5" t="n">
        <v>-26518</v>
      </c>
    </row>
    <row r="13" spans="1:4">
      <c r="A13" s="4" t="s">
        <v>140</v>
      </c>
      <c r="B13" s="5" t="n">
        <v>77703779</v>
      </c>
      <c r="C13" s="5" t="n">
        <v>23950416</v>
      </c>
      <c r="D13" s="5" t="n">
        <v>7509470</v>
      </c>
    </row>
    <row r="14" spans="1:4">
      <c r="A14" s="4" t="s">
        <v>141</v>
      </c>
      <c r="B14" s="5" t="n">
        <v>105002</v>
      </c>
      <c r="C14" s="5" t="n">
        <v>1211966</v>
      </c>
      <c r="D14" s="5" t="n">
        <v>423588</v>
      </c>
    </row>
    <row r="15" spans="1:4">
      <c r="A15" s="4" t="s">
        <v>142</v>
      </c>
      <c r="B15" s="5" t="n">
        <v>0</v>
      </c>
      <c r="C15" s="5" t="n">
        <v>0</v>
      </c>
      <c r="D15" s="5" t="n">
        <v>2599980</v>
      </c>
    </row>
    <row r="16" spans="1:4">
      <c r="A16" s="3" t="s">
        <v>143</v>
      </c>
    </row>
    <row r="17" spans="1:4">
      <c r="A17" s="4" t="s">
        <v>144</v>
      </c>
      <c r="B17" s="5" t="n">
        <v>-7193135</v>
      </c>
      <c r="C17" s="5" t="n">
        <v>8355425</v>
      </c>
      <c r="D17" s="5" t="n">
        <v>-7101570</v>
      </c>
    </row>
    <row r="18" spans="1:4">
      <c r="A18" s="4" t="s">
        <v>145</v>
      </c>
      <c r="B18" s="5" t="n">
        <v>244362</v>
      </c>
      <c r="C18" s="5" t="n">
        <v>-743189</v>
      </c>
      <c r="D18" s="5" t="n">
        <v>2671325</v>
      </c>
    </row>
    <row r="19" spans="1:4">
      <c r="A19" s="4" t="s">
        <v>146</v>
      </c>
      <c r="B19" s="5" t="n">
        <v>8169616</v>
      </c>
      <c r="C19" s="5" t="n">
        <v>-7612138</v>
      </c>
      <c r="D19" s="5" t="n">
        <v>-20539601</v>
      </c>
    </row>
    <row r="20" spans="1:4">
      <c r="A20" s="4" t="s">
        <v>49</v>
      </c>
      <c r="B20" s="5" t="n">
        <v>-4609894</v>
      </c>
      <c r="C20" s="5" t="n">
        <v>-1671028</v>
      </c>
      <c r="D20" s="5" t="n">
        <v>4169072</v>
      </c>
    </row>
    <row r="21" spans="1:4">
      <c r="A21" s="4" t="s">
        <v>51</v>
      </c>
      <c r="B21" s="5" t="n">
        <v>0</v>
      </c>
      <c r="C21" s="5" t="n">
        <v>0</v>
      </c>
      <c r="D21" s="5" t="n">
        <v>-675952</v>
      </c>
    </row>
    <row r="22" spans="1:4">
      <c r="A22" s="4" t="s">
        <v>147</v>
      </c>
      <c r="B22" s="5" t="n">
        <v>-3178300</v>
      </c>
      <c r="C22" s="5" t="n">
        <v>343545</v>
      </c>
      <c r="D22" s="5" t="n">
        <v>-19158235</v>
      </c>
    </row>
    <row r="23" spans="1:4">
      <c r="A23" s="3" t="s">
        <v>148</v>
      </c>
    </row>
    <row r="24" spans="1:4">
      <c r="A24" s="4" t="s">
        <v>149</v>
      </c>
      <c r="B24" s="5" t="n">
        <v>0</v>
      </c>
      <c r="C24" s="5" t="n">
        <v>0</v>
      </c>
      <c r="D24" s="5" t="n">
        <v>0</v>
      </c>
    </row>
    <row r="25" spans="1:4">
      <c r="A25" s="4" t="s">
        <v>150</v>
      </c>
      <c r="B25" s="5" t="n">
        <v>-1373636</v>
      </c>
      <c r="C25" s="5" t="n">
        <v>-893646</v>
      </c>
      <c r="D25" s="5" t="n">
        <v>-929108</v>
      </c>
    </row>
    <row r="26" spans="1:4">
      <c r="A26" s="4" t="s">
        <v>151</v>
      </c>
      <c r="B26" s="5" t="n">
        <v>252330</v>
      </c>
      <c r="C26" s="5" t="n">
        <v>932572</v>
      </c>
      <c r="D26" s="5" t="n">
        <v>-1516850</v>
      </c>
    </row>
    <row r="27" spans="1:4">
      <c r="A27" s="4" t="s">
        <v>152</v>
      </c>
      <c r="B27" s="5" t="n">
        <v>0</v>
      </c>
      <c r="C27" s="5" t="n">
        <v>0</v>
      </c>
      <c r="D27" s="5" t="n">
        <v>1535243</v>
      </c>
    </row>
    <row r="28" spans="1:4">
      <c r="A28" s="4" t="s">
        <v>153</v>
      </c>
      <c r="B28" s="5" t="n">
        <v>-1121306</v>
      </c>
      <c r="C28" s="5" t="n">
        <v>38926</v>
      </c>
      <c r="D28" s="5" t="n">
        <v>-910715</v>
      </c>
    </row>
    <row r="29" spans="1:4">
      <c r="A29" s="3" t="s">
        <v>154</v>
      </c>
    </row>
    <row r="30" spans="1:4">
      <c r="A30" s="4" t="s">
        <v>155</v>
      </c>
      <c r="B30" s="5" t="n">
        <v>1176307</v>
      </c>
      <c r="C30" s="5" t="n">
        <v>0</v>
      </c>
      <c r="D30" s="5" t="n">
        <v>0</v>
      </c>
    </row>
    <row r="31" spans="1:4">
      <c r="A31" s="4" t="s">
        <v>156</v>
      </c>
      <c r="B31" s="5" t="n">
        <v>28256564</v>
      </c>
      <c r="C31" s="5" t="n">
        <v>0</v>
      </c>
      <c r="D31" s="5" t="n">
        <v>115610739</v>
      </c>
    </row>
    <row r="32" spans="1:4">
      <c r="A32" s="4" t="s">
        <v>157</v>
      </c>
      <c r="B32" s="5" t="n">
        <v>-28959788</v>
      </c>
      <c r="C32" s="5" t="n">
        <v>-462567</v>
      </c>
      <c r="D32" s="5" t="n">
        <v>-121283331</v>
      </c>
    </row>
    <row r="33" spans="1:4">
      <c r="A33" s="4" t="s">
        <v>158</v>
      </c>
      <c r="B33" s="5" t="n">
        <v>13836</v>
      </c>
      <c r="C33" s="5" t="n">
        <v>74072</v>
      </c>
      <c r="D33" s="5" t="n">
        <v>24351052</v>
      </c>
    </row>
    <row r="34" spans="1:4">
      <c r="A34" s="4" t="s">
        <v>159</v>
      </c>
      <c r="B34" s="5" t="n">
        <v>486919</v>
      </c>
      <c r="C34" s="5" t="n">
        <v>-388495</v>
      </c>
      <c r="D34" s="5" t="n">
        <v>18678460</v>
      </c>
    </row>
    <row r="35" spans="1:4">
      <c r="A35" s="4" t="s">
        <v>160</v>
      </c>
      <c r="B35" s="5" t="n">
        <v>4787111</v>
      </c>
      <c r="C35" s="5" t="n">
        <v>-12841</v>
      </c>
      <c r="D35" s="5" t="n">
        <v>1236027</v>
      </c>
    </row>
    <row r="36" spans="1:4">
      <c r="A36" s="4" t="s">
        <v>161</v>
      </c>
      <c r="B36" s="5" t="n">
        <v>974424</v>
      </c>
      <c r="C36" s="5" t="n">
        <v>-18865</v>
      </c>
      <c r="D36" s="5" t="n">
        <v>-154463</v>
      </c>
    </row>
    <row r="37" spans="1:4">
      <c r="A37" s="4" t="s">
        <v>162</v>
      </c>
      <c r="B37" s="5" t="n">
        <v>44284</v>
      </c>
      <c r="C37" s="5" t="n">
        <v>63149</v>
      </c>
      <c r="D37" s="5" t="n">
        <v>217612</v>
      </c>
    </row>
    <row r="38" spans="1:4">
      <c r="A38" s="4" t="s">
        <v>163</v>
      </c>
      <c r="B38" s="5" t="n">
        <v>1018708</v>
      </c>
      <c r="C38" s="5" t="n">
        <v>44284</v>
      </c>
      <c r="D38" s="5" t="n">
        <v>63149</v>
      </c>
    </row>
    <row r="39" spans="1:4">
      <c r="A39" s="3" t="s">
        <v>164</v>
      </c>
    </row>
    <row r="40" spans="1:4">
      <c r="A40" s="4" t="s">
        <v>165</v>
      </c>
      <c r="B40" s="5" t="n">
        <v>1388094</v>
      </c>
      <c r="C40" s="5" t="n">
        <v>3254991</v>
      </c>
      <c r="D40" s="5" t="n">
        <v>3710945</v>
      </c>
    </row>
    <row r="41" spans="1:4">
      <c r="A41" s="4" t="s">
        <v>166</v>
      </c>
      <c r="B41" s="5" t="n">
        <v>0</v>
      </c>
      <c r="C41" s="5" t="n">
        <v>0</v>
      </c>
      <c r="D41" s="5" t="n">
        <v>1207434</v>
      </c>
    </row>
    <row r="42" spans="1:4">
      <c r="A42" s="3" t="s">
        <v>167</v>
      </c>
    </row>
    <row r="43" spans="1:4">
      <c r="A43" s="4" t="s">
        <v>120</v>
      </c>
      <c r="B43" s="5" t="n">
        <v>872000</v>
      </c>
      <c r="C43" s="5" t="n">
        <v>2418688</v>
      </c>
      <c r="D43" s="5" t="n">
        <v>0</v>
      </c>
    </row>
    <row r="44" spans="1:4">
      <c r="A44" s="4" t="s">
        <v>168</v>
      </c>
      <c r="B44" s="6" t="n">
        <v>0</v>
      </c>
      <c r="C44" s="6" t="n">
        <v>0</v>
      </c>
      <c r="D44" s="6" t="n">
        <v>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33</v>
      </c>
      <c r="C2" s="2" t="s">
        <v>34</v>
      </c>
      <c r="D2" s="2" t="s">
        <v>76</v>
      </c>
    </row>
    <row r="3" spans="1:4">
      <c r="A3" s="3" t="s">
        <v>613</v>
      </c>
    </row>
    <row r="4" spans="1:4">
      <c r="A4" s="4" t="s">
        <v>614</v>
      </c>
      <c r="B4" s="6" t="n">
        <v>-82889335</v>
      </c>
      <c r="C4" s="6" t="n">
        <v>-28427244</v>
      </c>
      <c r="D4" s="6" t="n">
        <v>-6755603</v>
      </c>
    </row>
    <row r="5" spans="1:4">
      <c r="A5" s="4" t="s">
        <v>615</v>
      </c>
      <c r="B5" s="5" t="n">
        <v>-205785</v>
      </c>
      <c r="C5" s="5" t="n">
        <v>-531099</v>
      </c>
      <c r="D5" s="5" t="n">
        <v>-6856682</v>
      </c>
    </row>
    <row r="6" spans="1:4">
      <c r="A6" s="4" t="s">
        <v>616</v>
      </c>
      <c r="B6" s="6" t="n">
        <v>-83095120</v>
      </c>
      <c r="C6" s="6" t="n">
        <v>-28958343</v>
      </c>
      <c r="D6" s="6" t="n">
        <v>-13612285</v>
      </c>
    </row>
    <row r="7" spans="1:4">
      <c r="A7" s="3" t="s">
        <v>617</v>
      </c>
    </row>
    <row r="8" spans="1:4">
      <c r="A8" s="4" t="s">
        <v>618</v>
      </c>
      <c r="B8" s="5" t="n">
        <v>11653729</v>
      </c>
      <c r="C8" s="5" t="n">
        <v>9914313</v>
      </c>
      <c r="D8" s="5" t="n">
        <v>9323108</v>
      </c>
    </row>
    <row r="9" spans="1:4">
      <c r="A9" s="4" t="s">
        <v>619</v>
      </c>
      <c r="B9" s="5" t="n">
        <v>11653729</v>
      </c>
      <c r="C9" s="5" t="n">
        <v>9914313</v>
      </c>
      <c r="D9" s="5" t="n">
        <v>9323108</v>
      </c>
    </row>
    <row r="10" spans="1:4">
      <c r="A10" s="4" t="s">
        <v>620</v>
      </c>
      <c r="B10" s="8" t="n">
        <v>-7.11</v>
      </c>
      <c r="C10" s="8" t="n">
        <v>-2.87</v>
      </c>
      <c r="D10" s="8" t="n">
        <v>-1.46</v>
      </c>
    </row>
    <row r="11" spans="1:4">
      <c r="A11" s="4" t="s">
        <v>621</v>
      </c>
      <c r="B11" s="8" t="n">
        <v>-7.11</v>
      </c>
      <c r="C11" s="8" t="n">
        <v>-2.87</v>
      </c>
      <c r="D11" s="8" t="n">
        <v>-1.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1</v>
      </c>
    </row>
    <row r="2" spans="1:2">
      <c r="B2" s="2" t="s">
        <v>2</v>
      </c>
    </row>
    <row r="3" spans="1:2">
      <c r="A3" s="4" t="s">
        <v>623</v>
      </c>
      <c r="B3" s="5" t="n">
        <v>359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1"/>
  </cols>
  <sheetData>
    <row r="1" spans="1:2">
      <c r="A1" s="1" t="s">
        <v>624</v>
      </c>
      <c r="B1" s="2" t="s">
        <v>1</v>
      </c>
    </row>
    <row r="2" spans="1:2">
      <c r="B2" s="2" t="s">
        <v>436</v>
      </c>
    </row>
    <row r="3" spans="1:2">
      <c r="A3" s="4" t="s">
        <v>340</v>
      </c>
    </row>
    <row r="4" spans="1:2">
      <c r="A4" s="3" t="s">
        <v>625</v>
      </c>
    </row>
    <row r="5" spans="1:2">
      <c r="A5" s="4" t="s">
        <v>36</v>
      </c>
      <c r="B5" s="6" t="n">
        <v>779</v>
      </c>
    </row>
    <row r="6" spans="1:2">
      <c r="A6" s="4" t="s">
        <v>144</v>
      </c>
      <c r="B6" s="5" t="n">
        <v>1019345</v>
      </c>
    </row>
    <row r="7" spans="1:2">
      <c r="A7" s="4" t="s">
        <v>626</v>
      </c>
      <c r="B7" s="5" t="n">
        <v>156722</v>
      </c>
    </row>
    <row r="8" spans="1:2">
      <c r="A8" s="4" t="s">
        <v>146</v>
      </c>
      <c r="B8" s="5" t="n">
        <v>-88917</v>
      </c>
    </row>
    <row r="9" spans="1:2">
      <c r="A9" s="4" t="s">
        <v>627</v>
      </c>
      <c r="B9" s="5" t="n">
        <v>-18277</v>
      </c>
    </row>
    <row r="10" spans="1:2">
      <c r="A10" s="4" t="s">
        <v>628</v>
      </c>
      <c r="B10" s="5" t="n">
        <v>-1069652</v>
      </c>
    </row>
    <row r="11" spans="1:2">
      <c r="A11" s="4" t="s">
        <v>629</v>
      </c>
      <c r="B11" s="5" t="n">
        <v>1505140</v>
      </c>
    </row>
    <row r="12" spans="1:2">
      <c r="A12" s="4" t="s">
        <v>630</v>
      </c>
      <c r="B12" s="5" t="n">
        <v>435488</v>
      </c>
    </row>
    <row r="13" spans="1:2">
      <c r="A13" s="4" t="s">
        <v>399</v>
      </c>
    </row>
    <row r="14" spans="1:2">
      <c r="A14" s="3" t="s">
        <v>625</v>
      </c>
    </row>
    <row r="15" spans="1:2">
      <c r="A15" s="4" t="s">
        <v>36</v>
      </c>
      <c r="B15" s="5" t="n">
        <v>4154</v>
      </c>
    </row>
    <row r="16" spans="1:2">
      <c r="A16" s="4" t="s">
        <v>144</v>
      </c>
      <c r="B16" s="5" t="n">
        <v>1012013</v>
      </c>
    </row>
    <row r="17" spans="1:2">
      <c r="A17" s="4" t="s">
        <v>626</v>
      </c>
      <c r="B17" s="5" t="n">
        <v>9297970</v>
      </c>
    </row>
    <row r="18" spans="1:2">
      <c r="A18" s="4" t="s">
        <v>631</v>
      </c>
      <c r="B18" s="5" t="n">
        <v>2850240</v>
      </c>
    </row>
    <row r="19" spans="1:2">
      <c r="A19" s="4" t="s">
        <v>146</v>
      </c>
      <c r="B19" s="5" t="n">
        <v>-13879652</v>
      </c>
    </row>
    <row r="20" spans="1:2">
      <c r="A20" s="4" t="s">
        <v>628</v>
      </c>
      <c r="B20" s="5" t="n">
        <v>-715275</v>
      </c>
    </row>
    <row r="21" spans="1:2">
      <c r="A21" s="4" t="s">
        <v>629</v>
      </c>
      <c r="B21" s="5" t="n">
        <v>10518189</v>
      </c>
    </row>
    <row r="22" spans="1:2">
      <c r="A22" s="4" t="s">
        <v>632</v>
      </c>
      <c r="B22" s="5" t="n">
        <v>-10055371</v>
      </c>
    </row>
    <row r="23" spans="1:2">
      <c r="A23" s="4" t="s">
        <v>630</v>
      </c>
      <c r="B23" s="6" t="n">
        <v>11780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3</v>
      </c>
      <c r="B1" s="2" t="s">
        <v>634</v>
      </c>
      <c r="F1" s="2" t="s">
        <v>1</v>
      </c>
    </row>
    <row r="2" spans="1:9">
      <c r="B2" s="2" t="s">
        <v>635</v>
      </c>
      <c r="C2" s="2" t="s">
        <v>636</v>
      </c>
      <c r="D2" s="2" t="s">
        <v>351</v>
      </c>
      <c r="E2" s="2" t="s">
        <v>352</v>
      </c>
      <c r="F2" s="2" t="s">
        <v>436</v>
      </c>
      <c r="G2" s="2" t="s">
        <v>637</v>
      </c>
      <c r="H2" s="2" t="s">
        <v>362</v>
      </c>
      <c r="I2" s="2" t="s">
        <v>363</v>
      </c>
    </row>
    <row r="3" spans="1:9">
      <c r="A3" s="3" t="s">
        <v>625</v>
      </c>
    </row>
    <row r="4" spans="1:9">
      <c r="A4" s="4" t="s">
        <v>638</v>
      </c>
      <c r="F4" s="6" t="n">
        <v>0</v>
      </c>
      <c r="G4" s="6" t="n">
        <v>0</v>
      </c>
      <c r="H4" s="6" t="n">
        <v>435488</v>
      </c>
      <c r="I4" s="6" t="n">
        <v>1178093</v>
      </c>
    </row>
    <row r="5" spans="1:9">
      <c r="A5" s="4" t="s">
        <v>399</v>
      </c>
    </row>
    <row r="6" spans="1:9">
      <c r="A6" s="3" t="s">
        <v>625</v>
      </c>
    </row>
    <row r="7" spans="1:9">
      <c r="A7" s="4" t="s">
        <v>639</v>
      </c>
      <c r="D7" s="6" t="n">
        <v>10518189</v>
      </c>
      <c r="E7" s="9" t="n">
        <v>64555</v>
      </c>
    </row>
    <row r="8" spans="1:9">
      <c r="A8" s="4" t="s">
        <v>340</v>
      </c>
    </row>
    <row r="9" spans="1:9">
      <c r="A9" s="3" t="s">
        <v>625</v>
      </c>
    </row>
    <row r="10" spans="1:9">
      <c r="A10" s="4" t="s">
        <v>639</v>
      </c>
      <c r="B10" s="6" t="n">
        <v>1505140</v>
      </c>
      <c r="C10" s="9" t="n">
        <v>10000</v>
      </c>
    </row>
    <row r="11" spans="1:9">
      <c r="A11" s="4" t="s">
        <v>638</v>
      </c>
      <c r="H11" s="6" t="n">
        <v>435488</v>
      </c>
    </row>
  </sheetData>
  <mergeCells count="3">
    <mergeCell ref="A1:A2"/>
    <mergeCell ref="B1:E1"/>
    <mergeCell ref="F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40</v>
      </c>
      <c r="B1" s="2" t="s">
        <v>641</v>
      </c>
      <c r="C1" s="2" t="s">
        <v>641</v>
      </c>
      <c r="D1" s="2" t="s">
        <v>642</v>
      </c>
      <c r="E1" s="2" t="s">
        <v>33</v>
      </c>
    </row>
    <row r="2" spans="1:5">
      <c r="A2" s="4" t="s">
        <v>643</v>
      </c>
      <c r="B2" s="5" t="n">
        <v>1798635</v>
      </c>
      <c r="C2" s="5" t="n">
        <v>3858125</v>
      </c>
    </row>
    <row r="3" spans="1:5">
      <c r="A3" s="4" t="s">
        <v>644</v>
      </c>
      <c r="B3" s="8" t="n">
        <v>1.31</v>
      </c>
      <c r="C3" s="8" t="n">
        <v>1.31</v>
      </c>
    </row>
    <row r="4" spans="1:5">
      <c r="A4" s="4" t="s">
        <v>645</v>
      </c>
      <c r="B4" s="5" t="n">
        <v>359727</v>
      </c>
    </row>
    <row r="5" spans="1:5">
      <c r="A5" s="4" t="s">
        <v>646</v>
      </c>
      <c r="C5" s="4" t="s">
        <v>431</v>
      </c>
    </row>
    <row r="6" spans="1:5">
      <c r="A6" s="4" t="s">
        <v>412</v>
      </c>
    </row>
    <row r="7" spans="1:5">
      <c r="A7" s="4" t="s">
        <v>643</v>
      </c>
      <c r="D7" s="5" t="n">
        <v>4500000</v>
      </c>
    </row>
    <row r="8" spans="1:5">
      <c r="A8" s="4" t="s">
        <v>644</v>
      </c>
      <c r="D8" s="8" t="n">
        <v>0.75</v>
      </c>
    </row>
    <row r="9" spans="1:5">
      <c r="A9" s="4" t="s">
        <v>647</v>
      </c>
      <c r="D9" s="6" t="n">
        <v>3375000</v>
      </c>
    </row>
    <row r="10" spans="1:5">
      <c r="A10" s="4" t="s">
        <v>409</v>
      </c>
    </row>
    <row r="11" spans="1:5">
      <c r="A11" s="4" t="s">
        <v>643</v>
      </c>
      <c r="D11" s="5" t="n">
        <v>4000000</v>
      </c>
    </row>
    <row r="12" spans="1:5">
      <c r="A12" s="4" t="s">
        <v>648</v>
      </c>
      <c r="D12" s="6" t="n">
        <v>10</v>
      </c>
    </row>
    <row r="13" spans="1:5">
      <c r="A13" s="4" t="s">
        <v>649</v>
      </c>
    </row>
    <row r="14" spans="1:5">
      <c r="A14" s="4" t="s">
        <v>644</v>
      </c>
      <c r="D14" s="8" t="n">
        <v>0.01</v>
      </c>
    </row>
    <row r="15" spans="1:5">
      <c r="A15" s="4" t="s">
        <v>650</v>
      </c>
      <c r="D15" s="4" t="s">
        <v>651</v>
      </c>
    </row>
    <row r="16" spans="1:5">
      <c r="A16" s="4" t="s">
        <v>652</v>
      </c>
      <c r="D16" s="6" t="n">
        <v>15</v>
      </c>
    </row>
    <row r="17" spans="1:5">
      <c r="A17" s="4" t="s">
        <v>653</v>
      </c>
    </row>
    <row r="18" spans="1:5">
      <c r="A18" s="4" t="s">
        <v>654</v>
      </c>
      <c r="E18" s="5" t="n">
        <v>359727</v>
      </c>
    </row>
    <row r="19" spans="1:5">
      <c r="A19" s="4" t="s">
        <v>655</v>
      </c>
      <c r="E19" s="6" t="n">
        <v>3129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656</v>
      </c>
      <c r="B1" s="2" t="s">
        <v>1</v>
      </c>
    </row>
    <row r="2" spans="1:2">
      <c r="B2" s="2" t="s">
        <v>436</v>
      </c>
    </row>
    <row r="3" spans="1:2">
      <c r="A3" s="3" t="s">
        <v>657</v>
      </c>
    </row>
    <row r="4" spans="1:2">
      <c r="A4" s="4" t="s">
        <v>451</v>
      </c>
      <c r="B4" s="6" t="n">
        <v>20659772</v>
      </c>
    </row>
    <row r="5" spans="1:2">
      <c r="A5" s="4" t="s">
        <v>658</v>
      </c>
      <c r="B5" s="5" t="n">
        <v>16184708</v>
      </c>
    </row>
    <row r="6" spans="1:2">
      <c r="A6" s="4" t="s">
        <v>659</v>
      </c>
      <c r="B6" s="5" t="n">
        <v>291892</v>
      </c>
    </row>
    <row r="7" spans="1:2">
      <c r="A7" s="4" t="s">
        <v>660</v>
      </c>
    </row>
    <row r="8" spans="1:2">
      <c r="A8" s="3" t="s">
        <v>657</v>
      </c>
    </row>
    <row r="9" spans="1:2">
      <c r="A9" s="4" t="s">
        <v>451</v>
      </c>
      <c r="B9" s="5" t="n">
        <v>3455962</v>
      </c>
    </row>
    <row r="10" spans="1:2">
      <c r="A10" s="4" t="s">
        <v>661</v>
      </c>
    </row>
    <row r="11" spans="1:2">
      <c r="A11" s="3" t="s">
        <v>657</v>
      </c>
    </row>
    <row r="12" spans="1:2">
      <c r="A12" s="4" t="s">
        <v>451</v>
      </c>
      <c r="B12" s="6" t="n">
        <v>220743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663</v>
      </c>
      <c r="C1" s="2" t="s">
        <v>664</v>
      </c>
      <c r="D1" s="2" t="s">
        <v>665</v>
      </c>
      <c r="E1" s="2" t="s">
        <v>33</v>
      </c>
    </row>
    <row r="2" spans="1:5">
      <c r="A2" s="3" t="s">
        <v>666</v>
      </c>
    </row>
    <row r="3" spans="1:5">
      <c r="A3" s="4" t="s">
        <v>451</v>
      </c>
      <c r="E3" s="6" t="n">
        <v>20659772</v>
      </c>
    </row>
    <row r="4" spans="1:5">
      <c r="A4" s="4" t="s">
        <v>667</v>
      </c>
    </row>
    <row r="5" spans="1:5">
      <c r="A5" s="3" t="s">
        <v>666</v>
      </c>
    </row>
    <row r="6" spans="1:5">
      <c r="A6" s="4" t="s">
        <v>668</v>
      </c>
      <c r="B6" s="6" t="n">
        <v>5889666</v>
      </c>
    </row>
    <row r="7" spans="1:5">
      <c r="A7" s="4" t="s">
        <v>669</v>
      </c>
      <c r="D7" s="5" t="n">
        <v>2500000</v>
      </c>
    </row>
    <row r="8" spans="1:5">
      <c r="A8" s="4" t="s">
        <v>670</v>
      </c>
      <c r="D8" s="8" t="n">
        <v>0.55</v>
      </c>
    </row>
    <row r="9" spans="1:5">
      <c r="A9" s="4" t="s">
        <v>671</v>
      </c>
    </row>
    <row r="10" spans="1:5">
      <c r="A10" s="3" t="s">
        <v>666</v>
      </c>
    </row>
    <row r="11" spans="1:5">
      <c r="A11" s="4" t="s">
        <v>451</v>
      </c>
      <c r="B11" s="6" t="n">
        <v>5889666</v>
      </c>
    </row>
    <row r="12" spans="1:5">
      <c r="A12" s="4" t="s">
        <v>672</v>
      </c>
    </row>
    <row r="13" spans="1:5">
      <c r="A13" s="3" t="s">
        <v>666</v>
      </c>
    </row>
    <row r="14" spans="1:5">
      <c r="A14" s="4" t="s">
        <v>673</v>
      </c>
      <c r="C14" s="5" t="n">
        <v>100000</v>
      </c>
    </row>
    <row r="15" spans="1:5">
      <c r="A15" s="4" t="s">
        <v>674</v>
      </c>
    </row>
    <row r="16" spans="1:5">
      <c r="A16" s="3" t="s">
        <v>666</v>
      </c>
    </row>
    <row r="17" spans="1:5">
      <c r="A17" s="4" t="s">
        <v>673</v>
      </c>
      <c r="C17"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3</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33</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3</v>
      </c>
    </row>
    <row r="3" spans="1:2">
      <c r="A3" s="3" t="s">
        <v>170</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43:18Z</dcterms:created>
  <dcterms:modified xmlns:dcterms="http://purl.org/dc/terms/" xmlns:xsi="http://www.w3.org/2001/XMLSchema-instance" xsi:type="dcterms:W3CDTF">2018-11-14T13:43:18Z</dcterms:modified>
</cp:coreProperties>
</file>